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ACCRUED PAYROLL AND EXPENSES, O"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TEAM MEMBER BENEFIT PLAN" sheetId="19" state="visible" r:id="rId19"/>
    <sheet xmlns:r="http://schemas.openxmlformats.org/officeDocument/2006/relationships" name="BUSINESS SEGMEN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ACCRUED PAYROLL AND EXPENSES,_2"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BUSINESS SEGMENTS (Tables)" sheetId="31" state="visible" r:id="rId31"/>
    <sheet xmlns:r="http://schemas.openxmlformats.org/officeDocument/2006/relationships" name="NATURE OF OPERATIONS (Details 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QUISITIONS (Details Textual)" sheetId="37" state="visible" r:id="rId37"/>
    <sheet xmlns:r="http://schemas.openxmlformats.org/officeDocument/2006/relationships" name="ACQUISITIONS - Schedule of Reco" sheetId="38" state="visible" r:id="rId38"/>
    <sheet xmlns:r="http://schemas.openxmlformats.org/officeDocument/2006/relationships" name="ACQUISITIONS - Finite-Lived and" sheetId="39" state="visible" r:id="rId39"/>
    <sheet xmlns:r="http://schemas.openxmlformats.org/officeDocument/2006/relationships" name="ACQUISITIONS (Supplemental Unau" sheetId="40" state="visible" r:id="rId40"/>
    <sheet xmlns:r="http://schemas.openxmlformats.org/officeDocument/2006/relationships" name="LEASES - Narrative (Details)" sheetId="41" state="visible" r:id="rId41"/>
    <sheet xmlns:r="http://schemas.openxmlformats.org/officeDocument/2006/relationships" name="LEASES - Undiscounted Annual Fu" sheetId="42" state="visible" r:id="rId42"/>
    <sheet xmlns:r="http://schemas.openxmlformats.org/officeDocument/2006/relationships" name="INTANGIBLE ASSETS (Details Text" sheetId="43" state="visible" r:id="rId43"/>
    <sheet xmlns:r="http://schemas.openxmlformats.org/officeDocument/2006/relationships" name="INTANGIBLE ASSETS (Schedule of " sheetId="44" state="visible" r:id="rId44"/>
    <sheet xmlns:r="http://schemas.openxmlformats.org/officeDocument/2006/relationships" name="ACCRUED PAYROLL AND EXPENSES,_3" sheetId="45" state="visible" r:id="rId45"/>
    <sheet xmlns:r="http://schemas.openxmlformats.org/officeDocument/2006/relationships" name="ACCRUED PAYROLL AND EXPENSES,_4" sheetId="46" state="visible" r:id="rId46"/>
    <sheet xmlns:r="http://schemas.openxmlformats.org/officeDocument/2006/relationships" name="ACCRUED PAYROLL AND EXPENSES,_5" sheetId="47" state="visible" r:id="rId47"/>
    <sheet xmlns:r="http://schemas.openxmlformats.org/officeDocument/2006/relationships" name="DEBT (Details Textual)" sheetId="48" state="visible" r:id="rId48"/>
    <sheet xmlns:r="http://schemas.openxmlformats.org/officeDocument/2006/relationships" name="DEBT - Borrowings Under Revolvi" sheetId="49" state="visible" r:id="rId49"/>
    <sheet xmlns:r="http://schemas.openxmlformats.org/officeDocument/2006/relationships" name="DEBT - Borrowing Under Term Loa" sheetId="50" state="visible" r:id="rId50"/>
    <sheet xmlns:r="http://schemas.openxmlformats.org/officeDocument/2006/relationships" name="FAIR VALUE MEASUREMENTS (Detail" sheetId="51" state="visible" r:id="rId51"/>
    <sheet xmlns:r="http://schemas.openxmlformats.org/officeDocument/2006/relationships" name="EQUITY (Details Textual)" sheetId="52" state="visible" r:id="rId52"/>
    <sheet xmlns:r="http://schemas.openxmlformats.org/officeDocument/2006/relationships" name="SHARE-BASED COMPENSATION (Deta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TEAM MEMBER BENEFIT PLAN (Detai" sheetId="56" state="visible" r:id="rId56"/>
    <sheet xmlns:r="http://schemas.openxmlformats.org/officeDocument/2006/relationships" name="BUSINESS SEGMENTS (Details Text" sheetId="57" state="visible" r:id="rId57"/>
    <sheet xmlns:r="http://schemas.openxmlformats.org/officeDocument/2006/relationships" name="BUSINESS SEGMENTS (Reconciliati" sheetId="58" state="visible" r:id="rId58"/>
    <sheet xmlns:r="http://schemas.openxmlformats.org/officeDocument/2006/relationships" name="SUBSEQUENT EVENT - Narrative (D" sheetId="59" state="visible" r:id="rId59"/>
    <sheet xmlns:r="http://schemas.openxmlformats.org/officeDocument/2006/relationships" name="Uncategorized Items - bgsf-2020"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27,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6704</t>
        </is>
      </c>
    </row>
    <row r="9">
      <c r="A9" s="4" t="inlineStr">
        <is>
          <t>Entity Registrant Name</t>
        </is>
      </c>
      <c r="B9" s="4" t="inlineStr">
        <is>
          <t>BG STAFFING, INC</t>
        </is>
      </c>
    </row>
    <row r="10">
      <c r="A10" s="4" t="inlineStr">
        <is>
          <t>Entity Incorporation, State or Country Code</t>
        </is>
      </c>
      <c r="B10" s="4" t="inlineStr">
        <is>
          <t>DE</t>
        </is>
      </c>
    </row>
    <row r="11">
      <c r="A11" s="4" t="inlineStr">
        <is>
          <t>Entity Tax Identification Number</t>
        </is>
      </c>
      <c r="B11" s="4" t="inlineStr">
        <is>
          <t>26-0656684</t>
        </is>
      </c>
    </row>
    <row r="12">
      <c r="A12" s="4" t="inlineStr">
        <is>
          <t>Entity Address, Address Line One</t>
        </is>
      </c>
      <c r="B12" s="4" t="inlineStr">
        <is>
          <t>5850 Granite Parkway, Suite 73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92-2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BGSF</t>
        </is>
      </c>
    </row>
    <row r="26">
      <c r="A26" s="4" t="inlineStr">
        <is>
          <t>Security Exchange Name</t>
        </is>
      </c>
      <c r="B26" s="4" t="inlineStr">
        <is>
          <t>NYSE</t>
        </is>
      </c>
    </row>
    <row r="27">
      <c r="A27" s="4" t="inlineStr">
        <is>
          <t>Entity Common Stock, Shares Outstanding</t>
        </is>
      </c>
      <c r="C27" s="5" t="n">
        <v>10317018</v>
      </c>
    </row>
    <row r="28">
      <c r="A28" s="4" t="inlineStr">
        <is>
          <t>Entity Central Index Key</t>
        </is>
      </c>
      <c r="B28" s="4" t="inlineStr">
        <is>
          <t>0001474903</t>
        </is>
      </c>
    </row>
    <row r="29">
      <c r="A29" s="4" t="inlineStr">
        <is>
          <t>Current Fiscal Year End Date</t>
        </is>
      </c>
      <c r="B29" s="4" t="inlineStr">
        <is>
          <t>--12-27</t>
        </is>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7, 2020</t>
        </is>
      </c>
    </row>
    <row r="3">
      <c r="A3" s="3" t="inlineStr">
        <is>
          <t>Business Combinations [Abstract]</t>
        </is>
      </c>
    </row>
    <row r="4">
      <c r="A4" s="4" t="inlineStr">
        <is>
          <t>ACQUISITIONS</t>
        </is>
      </c>
      <c r="B4" s="4" t="inlineStr">
        <is>
          <t>NOTE 3 - ACQUISITIONS L.J. Kushner &amp; Associates, L.L.C. On December 13, 2019, the Company acquired substantially all of the assets and assumed certain liabilities of L.J. Kushner &amp; Associates, L.L.C. (“LJK”) for cash consideration of $8.5 million and issued $1.0 million (47,403 shares privately placed) of the Company's common stock at closing. $1.0 million was held back as partial security for certain post-closing liabilities, which was paid on June 11, 2020. The purchase agreement further provides for contingent consideration of up to $2.5 million based on the performance of the acquired business for the two years following the date of acquisition. The net assets acquired were assigned to the Professional segment. The acquisition of LJK allows the Company to strengthen and expand its IT operations through cybersecurity retained search services specializing in recruiting high and mid-level security professionals. EdgeRock Technology Holding, Inc. On February 3, 2020, the Company acquired 100% of the equity of EdgeRock for a purchase price cash consideration of $21.7 million, subject to customary purchase price adjustments as specified in the purchase agreement. The purchase price at closing was paid out of available funds under the Company’s credit agreement led by BMO. The acquired business was assigned to the Professional segment. The acquisition of EdgeRock allows the Company to strengthen its operations in specialized IT consultants and technology professionals specialized in leading software and data ecosystems, as well as expand its IT geographic operations with offices in Arizona, Florida and Massachusetts. The 2019 consolidated statement of income does not include any operating results of EdgeRock. Thirteen weeks of EdgeRock operations are included in the thirteen week period ended September 27, 2020, which is approximately $9.2 million of revenue and $0.5 million of operating income. Thirty-four weeks of EdgeRock operations are included in the thirty-nine week period ended September 27, 2020, which is approximately $25.4 million of revenue and $1.1 million of operating income. The preliminary acquisition has been allocated to the assets acquired and liabilities assumed as of the date of acquisition as follows: Accounts receivable $ 6,731,260 Prepaid expenses and other assets 520,587 Property and equipment, net 296,309 Right-of-use asset - operating leases 1,714,984 Intangible assets 11,274,000 Goodwill (non-deductible for tax purposes) 6,155,585 Current liabilities assumed (2,409,551) Deferred income taxes, net (910,501) Lease liability - operating leases (1,714,984) Total net assets acquired $ 21,657,689 Cash $ 21,657,689 Total fair value of consideration transferred for acquired business $ 21,657,689 The preliminary allocation of the intangible assets is as follows: Estimated Fair Estimated Covenants not to compete $ 302,000 5 years Trade name 7,000,000 Indefinite Client partner list 3,972,000 5 years Total $ 11,274,000 For the thirty-nine week period ended September 27, 2020, the Company incurred costs of $0.6 million related to the LJK and EdgeRock acquisitions. These costs were expensed as incurred in selling, general and administrative expenses. Supplemental Unaudited Pro Forma Information The Company estimates the revenues and net income for the periods below that would have been reported if the LJK and EdgeRock acquisitions had taken place on the first day of the Company's 2019 fiscal year would be as follows (dollars in thousands, except per share amounts): Thirteen Weeks Ended Thirty-nine Weeks Ended September 27, September 29, September 27, September 29, Revenues $ 71,519 $ 90,334 $ 211,301 $ 254,877 Gross profit $ 19,712 $ 26,143 $ 57,801 $ 73,466 Net income (loss) $ 2,566 $ 4,720 $ (952) $ 12,184 Income (Loss) per share: Basic $ 0.25 $ 0.46 $ (0.09) $ 1.19 Diluted $ 0.25 $ 0.46 $ (0.09) $ 1.18 Pro forma net income includes amortization of identifiable intangible assets, interest expense on additional borrowings on the Revolving Facility (as defined below) at a rate of 2.3% and tax (benefit) expense of the pro forma adjustments at effective tax rates of 22.0% and 25.4% for thirteen and thirty-nine week periods ended Fiscal 2020, respectively, and 24.1% for thirteen and thirty-nine week periods ended and Fiscal 2019. The pro forma operating results include adjustments to LJK and EdgeRock related to synergy adjustments for expenses that would be duplicative and other non-recurring, non-operating and out of period expense items once integrated with the Company. Amounts set forth above are not necessarily indicative of the results that would have been attained had the LJK and EdgeRock acquisitions taken place on the first day of the Company’s 2019 fiscal year or of the results that may be achieved by the combined enterpris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 xml:space="preserve">LEASES At September 27, 2020, the weighted average remaining lease term and weighted average discount rate for operating leases was 3.7 years and 5.0%, respectively. The Company's future operating lease obligations that have not yet commenced are immaterial. For the thirteen week period ended September 27, 2020, the Company's cash paid for operating leases was $601,248, and operating lease and short-term lease costs were $525,679 and $108,359, respectively. For the thirty-nine week period ended September 27, 2020, the Company's cash paid for operating leases was $1,612,201, and operating lease and short-term lease costs were $1,536,718 and $308,543, respectively. The undiscounted annual future minimum lease payments consist of the following at: September 27, 2020 $ 2,189,099 2021 2,182,674 2022 1,745,835 2023 1,216,053 2024 433,492 Thereafter 38,496 Total lease payments 7,805,649 Interest (680,497) Present value of lease liabilities $ 7,125,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7, 2020</t>
        </is>
      </c>
    </row>
    <row r="3">
      <c r="A3" s="3" t="inlineStr">
        <is>
          <t>Goodwill and Intangible Assets Disclosure [Abstract]</t>
        </is>
      </c>
    </row>
    <row r="4">
      <c r="A4" s="4" t="inlineStr">
        <is>
          <t>Intangible Assets</t>
        </is>
      </c>
      <c r="B4" s="4" t="inlineStr">
        <is>
          <t>INTANGIBLE ASSETS Intangible assets are stated net of accumulated amortization of $47.8 million and $44.3 million at September 27, 2020 and December 29, 2019, respectively. During the thirty-nine week periods ended September 27, 2020, the Company added software assets of $150,794 and reclassified $976,954 from property and equipment related to the information technology improvement project. Amortization expense for the fiscal years are comprised of following: Thirteen Weeks Ended Thirty-nine Weeks Ended September 27, September 29, September 27, September 29, Client partner lists $ 918,349 $ 881,525 $ 3,009,370 $ 2,671,149 Covenant not to compete 66,395 39,936 202,479 124,436 Acquisition intangibles 984,744 921,461 3,211,849 2,795,585 Computer software - amortization expense 79,486 71,019 264,567 228,796 Amortization expense 1,064,230 992,480 3,476,416 3,024,381 Computer software - selling, general and administrative expense 18,823 19,490 56,466 44,382 Total expense $ 1,083,053 $ 1,011,970 $ 3,532,882 $ 3,068,763 As a result of the certain business developments and changes in the Company's long-term projections, during second quarter 2020, the Company concluded a triggering event had occurred that required an interim impairment assessment to be performed (see Note 2). In the Professional segment, the Company recognized a $3.7 million trade name impairment loss and a $3.5 million client partner list impairment loss during the thirty-nine week periods ended September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t>
        </is>
      </c>
      <c r="B1" s="2" t="inlineStr">
        <is>
          <t>9 Months Ended</t>
        </is>
      </c>
    </row>
    <row r="2">
      <c r="B2" s="2" t="inlineStr">
        <is>
          <t>Sep. 27, 2020</t>
        </is>
      </c>
    </row>
    <row r="3">
      <c r="A3" s="3" t="inlineStr">
        <is>
          <t>Accrued Liabilities, Current [Abstract]</t>
        </is>
      </c>
    </row>
    <row r="4">
      <c r="A4" s="4" t="inlineStr">
        <is>
          <t>Accrued Payroll and Expense, Other Long-Term Liabilities, And Contingent Consideration</t>
        </is>
      </c>
      <c r="B4" s="4" t="inlineStr">
        <is>
          <t xml:space="preserve">ACCRUED PAYROLL AND EXPENSES, OTHER LONG-TERM LIABILITIES, AND CONTINGENT CONSIDERATION Accrued payroll and expenses consist of the following at: September 27, December 29, Field talent payroll $ 6,814,129 $ 4,505,264 Field talent payroll related 1,287,800 1,651,436 Accrued bonuses and commissions 1,813,911 1,585,681 Other 2,881,923 2,742,658 Accrued payroll and expenses $ 12,797,763 $ 10,485,039 Other long-term liabilities includes $5.0 million of deferred employer FICA and $0.2 million of interest rate swap (see Note 7) at September 27, 2020. The deferred employer FICA is under the Coronavirus Aid, Relief, and Economic Security (CARES) Act, which allows relief to employers affected by the coronavirus pandemic. The CARES Act only applies to taxes incurred from March 27, 2020 through December 31, 2020. Half of the delayed payments are due by December 31, 2021, and the other half by December 31, 2022. The Company has elected to delay the payment of these taxes. The following is a schedule of future estimated contingent consideration payments due as of September 27, 2020: Estimated Cash Payment Discount Net Due in: 2022 $ 2,500,000 $ (256,813) $ 2,243,187 Contingent consideration $ 2,500,000 $ (256,813) $ 2,243,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DEBT On July 16, 2019, the Company entered into a Credit Agreement (the “Credit Agreement”), maturing July 16, 2024, led by BMO, as administrative agent, lender, letters of credit issuer, and swing line lender. The Credit Agreement provides for a revolving credit facility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The Company may from time to time, with a maximum of two, request an increase in the aggregate Term Loan by $40 million, with minimum increases of $10 million. The Company’s obligations under the Credit Agreement are secured by a first priority security interest in substantially all tangible and intangible property of the Company and its subsidiaries. The Credit Agreement bears interest either at the Base Rate plus the Applicable Margin or London Interbank Offered Rate ("LIBOR") plus the Applicable Margin (as such terms are defined in the Credit Agreement). The Company also pays an unused commitment fee on the daily average unused amount of Revolving Facility and Term Loan. The Credit Agreement contains customary affirmative and negative covenants. The Company is subject to a maximum Leverage Ratio and a minimum Fixed Charge Coverage Ratio as defined in the Credit Agreement. The Company was in compliance with these covenants as of September 27, 2020. On February 3, 2020, the Company borrowed $18.5 million on the Term Loan in conjunction with the closing of the EdgeRock acquisition. On April 6, 2020, the Company borrowed the remaining $4.0 million on the Term Loan and the proceeds were used to pay down the Revolving Facility. Letter of Credit In March 2020, in conjunction with the 2020 EdgeRock acquisition, the Company entered into a standby letter of credit arrangement, which expires December 31, 2024, for purposes of protecting a lessor against default on lease payments. As of September 27, 2020,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at might arise in the future would not materially affect the Company's consolidated financial statements. Accordingly, no liability has been recorded in respect to these arrangements as of September 27, 2020. Line of Credit At September 27, 2020 and December 29, 2019, $8.0 million and $20.3 million, respectively, was outstanding on the revolving facilities. Average daily balance for the thirteen week periods ended September 27, 2020 and September 29, 2019 was $9.2 million and $21.0 million, respectively. Average daily balance for the thirty-nine week periods ended September 27, 2020 and September 29, 2019 was $13.8 million and $15.3 million, respectively. Borrowings under the revolving facilities consisted of and bore interest at: September 27, December 29, Base Rate $ — — % $ 2,844,957 5.25 % LIBOR 8,000,000 2.18 % 17,500,000 3.26 % Total $ 8,000,000 $ 20,344,957 Long-Term Debt Long-term debt consists of and bore interest at: September 27, December 29, Base Rate $ 4,675,000 2.16 % $ 7,500,000 5.25 % Fixed rate 24,625,000 2.39 % — — % Long-term debt $ 29,300,000 $ 7,500,000 Cash Flow Hedge In April 2020, the Company entered into a pay-fixed/receive-floating interest rate swap agreement with our bank syndicate lead by BMO that reduces the floating interest rate component on the Term Loan obligation. The $25.0 million notional amount was effective on June 3, 2020 and designed as a cash flow hedge on the underlying variable rate interest payments against a fixed interest rate that terminates on June 1, 2023. In accordance with cash flow hedge accounting treatment, the Company has determined that the hedge is perfectly effective using the change-in-variable-cash-flow method. The unrealized gains or losses associated with the change in the fair value of the effective portion of the hedging instrument is recorded in accumulated other comprehensive loss. The Company reclassifies the interest rate swap from accumulated other comprehensive gain or loss against interest expense in the same period in which the hedge transaction affects earnings. Hedge effectiveness is tested quarterly. As of September 27, 2020, the instrument was perfectly effective and no additional amounts were reclassed from accumulated other comprehensive loss into income in the thirteen and thirty-nine week periods ended September 27, 2020 or September 29, 2019. See Note 8 for location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September 27, December 29, Interest rate swap Other long-term liabilities Level 2 $ 154,482 $ — Contingent consideration, net Contingent consideration, net - current and long-term Level 3 $ 2,243,187 $ 2,174,378 The changes in the Level 2 fair value measurements from December 29, 2019 to September 27, 2020 relates to entering into an interest rate swap agreement. Key inputs in determining the fair value of the interest rate swap as of September 27, 2020 and December 29, 2019 are quoted prices from BMO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7, 2020</t>
        </is>
      </c>
    </row>
    <row r="3">
      <c r="A3" s="3" t="inlineStr">
        <is>
          <t>Commitments and Contingencies Disclosure [Abstract]</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27, 2020</t>
        </is>
      </c>
    </row>
    <row r="3">
      <c r="A3" s="3" t="inlineStr">
        <is>
          <t>Stockholders' Equity Note [Abstract]</t>
        </is>
      </c>
    </row>
    <row r="4">
      <c r="A4" s="4" t="inlineStr">
        <is>
          <t>Equity</t>
        </is>
      </c>
      <c r="B4" s="4" t="inlineStr">
        <is>
          <t>EQUITY Authorized capital stock consists of 19,500,000 shares of common stock, par value $0.01 per share and 500,000 shares of undesignated preferred stock, par value $0.0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7, 2020</t>
        </is>
      </c>
    </row>
    <row r="3">
      <c r="A3" s="3" t="inlineStr">
        <is>
          <t>Share-based Payment Arrangement [Abstract]</t>
        </is>
      </c>
    </row>
    <row r="4">
      <c r="A4" s="4" t="inlineStr">
        <is>
          <t>Share-Based Compensation</t>
        </is>
      </c>
      <c r="B4" s="4" t="inlineStr">
        <is>
          <t>SHARE-BASED COMPENSATION Stock Options For the thirteen week periods ended September 27, 2020 and September 29, 2019, the Company recognized $0.2 million of compensation expense related to stock options. For the thirty-nine week periods ended September 27, 2020 and September 29, 2019, the Company recognized $0.4 million and $0.6 million of compensation expense related to stock options, respectively. Unamortized share-based compensation expense as of September 27, 2020 amounted to $1.0 million which is expected to be recognized over the next 2.7 years. A summary of stock option activity is presented as follows: Number of Weighted Average Exercise Price Per Share Weighted Average Remaining Contractual Life Total Intrinsic Value of Awards Options outstanding at December 29, 2019 564,845 $ 18.90 7.7 $ 2,412 Granted 88,610 $ 9.72 Forfeited / Canceled (3,300) $ 24.09 Options outstanding at September 27, 2020 650,155 $ 17.62 7.3 $ 79 Options exercisable at December 29, 2019 313,645 $ 16.05 6.8 $ 1,991 Options exercisable at September 27, 2020 416,317 $ 16.96 6.6 $ 79 Number of Weighted Average Grant Date Fair Value Nonvested outstanding at December 29, 2019 251,200 $ 22.46 Nonvested outstanding at September 27, 2020 233,838 $ 18.80 For the thirty-nine week period ended September 29, 2019, the Company issued 16,694 shares of common stock upon the cashless exercise of 38,614 stock options. Restricted Stock For the thirteen week periods ended September 27, 2020 and September 29, 2019, the Company recognized $0.1 million of compensation expense related to restricted stock awards. For the thirty-nine week periods ended September 27, 2020 and September 29, 2019, the Company recognized $0.2 million of compensation expense related to restricted stock awards. Unamortized share-based compensation expense as of September 27, 2020 amounted to $0.3 million which is expected to be recognized over the next 1.8 years. A summary of restricted stock activity is presented as follows: Number of Weighted Average Grant Date Fair Value Restricted outstanding at December 29, 2019 18,000 $ 28.61 Issued 10,032 $ 9.72 Restricted outstanding at September 27, 2020 28,032 $ 21.85 Nonvested outstanding at December 29, 2019 18,000 $ 28.61 Nonvested outstanding at September 27, 2020 16,524 $ 20.01 Warrant Activity For the thirteen and thirty-nine week periods ended September 27, 2020 and September 29, 2019, the Company did not recognize compensation cost related to warrants. There was no unamortized stock compensation expense to be recognized as of September 27, 2020. A summary of warrant activity is presented as follows: Number of Weighted Average Exercise Price Per Share Weighted Average Remaining Contractual Life Total Intrinsic Value of Options Warrants outstanding at December 29, 2019 64,482 $ 13.84 0.8 $ 473 Forfeited (38,620) $ 11.85 Warrants outstanding at September 27, 2020 25,862 $ 16.80 0.7 $ — Warrants exercisable at December 29, 2019 64,482 $ 13.84 0.8 $ 473 Warrants exercisable at September 27, 2020 25,862 $ 16.80 0.7 $ — There were no nonvested warrants outstanding at September 27, 2020 and December 29, 2019. For the thirty-nine week period ended September 29, 2019, the Company issued 423 shares of common stock upon the cashless exercise of 1,020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9 Months Ended</t>
        </is>
      </c>
    </row>
    <row r="2">
      <c r="B2" s="2" t="inlineStr">
        <is>
          <t>Sep. 27, 2020</t>
        </is>
      </c>
    </row>
    <row r="3">
      <c r="A3" s="3" t="inlineStr">
        <is>
          <t>Retirement Benefits [Abstract]</t>
        </is>
      </c>
    </row>
    <row r="4">
      <c r="A4" s="4" t="inlineStr">
        <is>
          <t>Team Member Benefit Plan</t>
        </is>
      </c>
      <c r="B4" s="4" t="inlineStr">
        <is>
          <t>TEAM MEMBER BENEFIT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 or field talent’s compensation. The Company contributed $0.3 million and $0.3 million to the 401(k) Plan for the thirteen week periods ended September 27, 2020 and September 29, 2019. The Company contributed $1.0 million and $0.9 million to the 401(k) Plan for the thirty-nine week periods ended September 27, 2020 and September 29,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27, 2020</t>
        </is>
      </c>
      <c r="C1" s="2" t="inlineStr">
        <is>
          <t>Dec. 29, 2019</t>
        </is>
      </c>
    </row>
    <row r="2">
      <c r="A2" s="3" t="inlineStr">
        <is>
          <t>Current assets</t>
        </is>
      </c>
    </row>
    <row r="3">
      <c r="A3" s="4" t="inlineStr">
        <is>
          <t>Accounts receivable (net of allowance for credit losses of $476,987 at 2020 and $468,233 for 2019)</t>
        </is>
      </c>
      <c r="B3" s="6" t="n">
        <v>41769774</v>
      </c>
      <c r="C3" s="6" t="n">
        <v>39423801</v>
      </c>
    </row>
    <row r="4">
      <c r="A4" s="4" t="inlineStr">
        <is>
          <t>Prepaid expenses and other current assets</t>
        </is>
      </c>
      <c r="B4" s="5" t="n">
        <v>1010648</v>
      </c>
      <c r="C4" s="5" t="n">
        <v>1243746</v>
      </c>
    </row>
    <row r="5">
      <c r="A5" s="4" t="inlineStr">
        <is>
          <t>Income taxes receivable</t>
        </is>
      </c>
      <c r="B5" s="5" t="n">
        <v>0</v>
      </c>
      <c r="C5" s="5" t="n">
        <v>69649</v>
      </c>
    </row>
    <row r="6">
      <c r="A6" s="4" t="inlineStr">
        <is>
          <t>Total current assets</t>
        </is>
      </c>
      <c r="B6" s="5" t="n">
        <v>42780422</v>
      </c>
      <c r="C6" s="5" t="n">
        <v>40737196</v>
      </c>
    </row>
    <row r="7">
      <c r="A7" s="4" t="inlineStr">
        <is>
          <t>Property and equipment, net</t>
        </is>
      </c>
      <c r="B7" s="5" t="n">
        <v>3742358</v>
      </c>
      <c r="C7" s="5" t="n">
        <v>3545049</v>
      </c>
    </row>
    <row r="8">
      <c r="A8" s="3" t="inlineStr">
        <is>
          <t>Other assets</t>
        </is>
      </c>
    </row>
    <row r="9">
      <c r="A9" s="4" t="inlineStr">
        <is>
          <t>Deposits and other assets</t>
        </is>
      </c>
      <c r="B9" s="5" t="n">
        <v>5099514</v>
      </c>
      <c r="C9" s="5" t="n">
        <v>3843023</v>
      </c>
    </row>
    <row r="10">
      <c r="A10" s="4" t="inlineStr">
        <is>
          <t>Deferred income taxes, net</t>
        </is>
      </c>
      <c r="B10" s="5" t="n">
        <v>4514048</v>
      </c>
      <c r="C10" s="5" t="n">
        <v>4071847</v>
      </c>
    </row>
    <row r="11">
      <c r="A11" s="4" t="inlineStr">
        <is>
          <t>Right-of-use asset - operating leases</t>
        </is>
      </c>
      <c r="B11" s="5" t="n">
        <v>6177790</v>
      </c>
      <c r="C11" s="5" t="n">
        <v>4386317</v>
      </c>
    </row>
    <row r="12">
      <c r="A12" s="4" t="inlineStr">
        <is>
          <t>Intangible assets, net</t>
        </is>
      </c>
      <c r="B12" s="5" t="n">
        <v>35437325</v>
      </c>
      <c r="C12" s="5" t="n">
        <v>33807973</v>
      </c>
    </row>
    <row r="13">
      <c r="A13" s="4" t="inlineStr">
        <is>
          <t>Goodwill</t>
        </is>
      </c>
      <c r="B13" s="5" t="n">
        <v>31350224</v>
      </c>
      <c r="C13" s="5" t="n">
        <v>25194639</v>
      </c>
    </row>
    <row r="14">
      <c r="A14" s="4" t="inlineStr">
        <is>
          <t>Total other assets</t>
        </is>
      </c>
      <c r="B14" s="5" t="n">
        <v>82578901</v>
      </c>
      <c r="C14" s="5" t="n">
        <v>71303799</v>
      </c>
    </row>
    <row r="15">
      <c r="A15" s="4" t="inlineStr">
        <is>
          <t>Total assets</t>
        </is>
      </c>
      <c r="B15" s="5" t="n">
        <v>129101681</v>
      </c>
      <c r="C15" s="5" t="n">
        <v>115586044</v>
      </c>
    </row>
    <row r="16">
      <c r="A16" s="3" t="inlineStr">
        <is>
          <t>Current liabilities</t>
        </is>
      </c>
    </row>
    <row r="17">
      <c r="A17" s="4" t="inlineStr">
        <is>
          <t>Long-term debt, current portion</t>
        </is>
      </c>
      <c r="B17" s="5" t="n">
        <v>2437500</v>
      </c>
      <c r="C17" s="5" t="n">
        <v>375000</v>
      </c>
    </row>
    <row r="18">
      <c r="A18" s="4" t="inlineStr">
        <is>
          <t>Accrued interest</t>
        </is>
      </c>
      <c r="B18" s="5" t="n">
        <v>94322</v>
      </c>
      <c r="C18" s="5" t="n">
        <v>73027</v>
      </c>
    </row>
    <row r="19">
      <c r="A19" s="4" t="inlineStr">
        <is>
          <t>Accounts payable</t>
        </is>
      </c>
      <c r="B19" s="5" t="n">
        <v>432950</v>
      </c>
      <c r="C19" s="5" t="n">
        <v>479422</v>
      </c>
    </row>
    <row r="20">
      <c r="A20" s="4" t="inlineStr">
        <is>
          <t>Accrued payroll and expenses</t>
        </is>
      </c>
      <c r="B20" s="5" t="n">
        <v>12797763</v>
      </c>
      <c r="C20" s="5" t="n">
        <v>10485039</v>
      </c>
    </row>
    <row r="21">
      <c r="A21" s="4" t="inlineStr">
        <is>
          <t>Lease liability, current portion</t>
        </is>
      </c>
      <c r="B21" s="5" t="n">
        <v>1894132</v>
      </c>
      <c r="C21" s="5" t="n">
        <v>1277843</v>
      </c>
    </row>
    <row r="22">
      <c r="A22" s="4" t="inlineStr">
        <is>
          <t>Other current liabilities</t>
        </is>
      </c>
      <c r="B22" s="5" t="n">
        <v>0</v>
      </c>
      <c r="C22" s="5" t="n">
        <v>1016565</v>
      </c>
    </row>
    <row r="23">
      <c r="A23" s="4" t="inlineStr">
        <is>
          <t>Income taxes payable</t>
        </is>
      </c>
      <c r="B23" s="5" t="n">
        <v>183561</v>
      </c>
      <c r="C23" s="5" t="n">
        <v>0</v>
      </c>
    </row>
    <row r="24">
      <c r="A24" s="4" t="inlineStr">
        <is>
          <t>Total current liabilities</t>
        </is>
      </c>
      <c r="B24" s="5" t="n">
        <v>17840228</v>
      </c>
      <c r="C24" s="5" t="n">
        <v>13706896</v>
      </c>
    </row>
    <row r="25">
      <c r="A25" s="4" t="inlineStr">
        <is>
          <t>Line of credit (net of deferred finance fees of $286,779 and $351,128 for 2020 and 2019, respectively)</t>
        </is>
      </c>
      <c r="B25" s="5" t="n">
        <v>7713221</v>
      </c>
      <c r="C25" s="5" t="n">
        <v>19993829</v>
      </c>
    </row>
    <row r="26">
      <c r="A26" s="4" t="inlineStr">
        <is>
          <t>Long-term debt, less current portion</t>
        </is>
      </c>
      <c r="B26" s="5" t="n">
        <v>26862500</v>
      </c>
      <c r="C26" s="5" t="n">
        <v>7125000</v>
      </c>
    </row>
    <row r="27">
      <c r="A27" s="4" t="inlineStr">
        <is>
          <t>Contingent consideration</t>
        </is>
      </c>
      <c r="B27" s="5" t="n">
        <v>2243187</v>
      </c>
      <c r="C27" s="5" t="n">
        <v>2174378</v>
      </c>
    </row>
    <row r="28">
      <c r="A28" s="4" t="inlineStr">
        <is>
          <t>Lease liability, less current portion</t>
        </is>
      </c>
      <c r="B28" s="5" t="n">
        <v>5231020</v>
      </c>
      <c r="C28" s="5" t="n">
        <v>4128951</v>
      </c>
    </row>
    <row r="29">
      <c r="A29" s="4" t="inlineStr">
        <is>
          <t>Other long-term liabilities</t>
        </is>
      </c>
      <c r="B29" s="5" t="n">
        <v>5176769</v>
      </c>
      <c r="C29" s="5" t="n">
        <v>0</v>
      </c>
    </row>
    <row r="30">
      <c r="A30" s="4" t="inlineStr">
        <is>
          <t>Total liabilities</t>
        </is>
      </c>
      <c r="B30" s="5" t="n">
        <v>65066925</v>
      </c>
      <c r="C30" s="5" t="n">
        <v>47129054</v>
      </c>
    </row>
    <row r="31">
      <c r="A31" s="4" t="inlineStr">
        <is>
          <t>Commitments and contingencies</t>
        </is>
      </c>
      <c r="B31" s="4" t="inlineStr">
        <is>
          <t xml:space="preserve"> </t>
        </is>
      </c>
      <c r="C31" s="4" t="inlineStr">
        <is>
          <t xml:space="preserve"> </t>
        </is>
      </c>
    </row>
    <row r="32">
      <c r="A32" s="4" t="inlineStr">
        <is>
          <t>Preferred stock, $0.01 par value per share, 500,000 shares authorized, -0- shares issued and outstanding</t>
        </is>
      </c>
      <c r="B32" s="5" t="n">
        <v>0</v>
      </c>
      <c r="C32" s="5" t="n">
        <v>0</v>
      </c>
    </row>
    <row r="33">
      <c r="A33" s="4" t="inlineStr">
        <is>
          <t>Common stock, $0.01 par value per share; 19,500,000 shares authorized, 10,317,018 and 10,309,236 shares issued and outstanding for 2020 and 2019, respectively, net of treasury stock, at cost, 1,004 shares for 2020 and 2019</t>
        </is>
      </c>
      <c r="B33" s="5" t="n">
        <v>75852</v>
      </c>
      <c r="C33" s="5" t="n">
        <v>75775</v>
      </c>
    </row>
    <row r="34">
      <c r="A34" s="4" t="inlineStr">
        <is>
          <t>Additional paid in capital</t>
        </is>
      </c>
      <c r="B34" s="5" t="n">
        <v>60238267</v>
      </c>
      <c r="C34" s="5" t="n">
        <v>59617787</v>
      </c>
    </row>
    <row r="35">
      <c r="A35" s="4" t="inlineStr">
        <is>
          <t>Retained earnings</t>
        </is>
      </c>
      <c r="B35" s="5" t="n">
        <v>3875119</v>
      </c>
      <c r="C35" s="5" t="n">
        <v>8763428</v>
      </c>
    </row>
    <row r="36">
      <c r="A36" s="4" t="inlineStr">
        <is>
          <t>Accumulated other comprehensive loss</t>
        </is>
      </c>
      <c r="B36" s="5" t="n">
        <v>-154482</v>
      </c>
      <c r="C36" s="5" t="n">
        <v>0</v>
      </c>
    </row>
    <row r="37">
      <c r="A37" s="4" t="inlineStr">
        <is>
          <t>Total stockholders’ equity</t>
        </is>
      </c>
      <c r="B37" s="5" t="n">
        <v>64034756</v>
      </c>
      <c r="C37" s="5" t="n">
        <v>68456990</v>
      </c>
    </row>
    <row r="38">
      <c r="A38" s="4" t="inlineStr">
        <is>
          <t>Total liabilities and stockholders’ equity</t>
        </is>
      </c>
      <c r="B38" s="6" t="n">
        <v>129101681</v>
      </c>
      <c r="C38" s="6" t="n">
        <v>115586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7, 2020</t>
        </is>
      </c>
    </row>
    <row r="3">
      <c r="A3" s="3" t="inlineStr">
        <is>
          <t>Segment Reporting [Abstract]</t>
        </is>
      </c>
    </row>
    <row r="4">
      <c r="A4" s="4" t="inlineStr">
        <is>
          <t>Business Segments</t>
        </is>
      </c>
      <c r="B4" s="4" t="inlineStr">
        <is>
          <t xml:space="preserve">BUSINESS SEGMENTS The Company operates within three industry segments: Real Estate, Professional, and Light Industrial. The Real Estate segment provides office and maintenance field talent to various apartment communities and commercial buildings in 36 states, via property management companies responsible for the apartment communities' and commercial buildings' day-to-day operations. Our Real Estate segment operates through two divisions, BG Multifamily and BG Talent. The Professional segment provides skilled field talent on a nationwide basis for IT and finance, accounting, legal and human resource client partner projects. Our Professional segment operates through various divisions including Extrinsic, American Partners, Donovan &amp; Watkins, Vision Technology Services, Zycron, Smart Resources, L.J. Kushner &amp; Associates, and EdgeRock Technology Partners. The Light Industrial segment provides field talent primarily to manufacturing, distribution, logistics, and call center client partners needing a flexible workforce in 7 states. Our Light Industrial segment operates through our InStaff division. Segment operating income includes all revenue and cost of services, direct selling expenses, depreciation and amortization expense and excludes all general and administrative (home office) expenses. Assets of home office include cash, unallocated prepaid expenses, deferred tax assets, and other assets. The following table provides a reconciliation of revenue and operating income by reportable segment to consolidated results for the periods indicated: Thirteen Weeks Ended Thirty-nine Weeks Ended September 27, September 29, September 27, September 29, Revenue: Real Estate $ 19,156,485 $ 29,470,693 $ 50,964,763 $ 73,043,258 Professional 34,041,738 31,506,017 107,035,087 93,421,017 Light Industrial 18,320,468 18,387,596 50,192,604 55,533,988 Total $ 71,518,691 $ 79,364,306 $ 208,192,454 $ 221,998,263 Depreciation: Real Estate $ 54,549 $ 50,957 $ 163,685 $ 140,490 Professional 100,727 82,201 309,467 251,152 Light Industrial 22,733 23,663 74,887 73,673 Home office 28,712 47,452 105,160 142,804 Total $ 206,721 $ 204,273 $ 653,199 $ 608,119 Amortization: Professional $ 1,004,964 $ 986,274 $ 3,353,128 $ 3,005,618 Home office 59,266 6,206 123,288 18,763 Total $ 1,064,230 $ 992,480 $ 3,476,416 $ 3,024,381 Operating income: Real Estate $ 3,346,316 $ 5,523,769 $ 7,159,432 $ 12,464,689 Professional 1,793,937 2,144,549 (2,007,213) 6,190,331 Light Industrial 1,272,796 1,174,142 3,240,347 3,514,758 Home office - selling (186,549) (131,389) (426,359) (399,370) Home office - general and administrative (2,654,534) (2,233,959) (7,821,611) (6,285,830) Home office - gain on contingent consideration 76,102 — 76,102 — Total $ 3,648,068 $ 6,477,112 $ 220,698 $ 15,484,578 Capital expenditures: Real Estate $ 25,000 $ 204,442 $ 68,273 $ 244,321 Professional 28,693 77,809 102,591 474,668 Light Industrial 9,519 76,103 12,720 83,734 Home office — 501,910 1,776,595 731,293 Total $ 63,212 $ 860,264 $ 1,960,179 $ 1,534,016 September 27, December 29, Total Assets: Real Estate $ 15,052,163 $ 16,785,163 Professional 83,800,034 72,623,242 Light Industrial 15,733,645 15,223,581 Home office 14,515,839 10,954,058 Total $ 129,101,681 $ 115,586,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7, 2020</t>
        </is>
      </c>
    </row>
    <row r="3">
      <c r="A3" s="3" t="inlineStr">
        <is>
          <t>Subsequent Events [Abstract]</t>
        </is>
      </c>
    </row>
    <row r="4">
      <c r="A4" s="4" t="inlineStr">
        <is>
          <t>Subsequent Event</t>
        </is>
      </c>
      <c r="B4" s="4" t="inlineStr">
        <is>
          <t>SUBSEQUENT EVENTSDividendOn November 4, 2020, the Company's board of directors declared a cash dividend in the amount of $0.10 per share of common stock to be paid on November 23, 2020 to all shareholders of record as of the close of business on November 16,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Accounting Policies [Abstract]</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Periods The Company has a 52/53 week fiscal year. Fiscal periods for the consolidated financial statements included herein are as of September 27, 2020 and December 29, 2019, and include the thirteen and thirty-nine week periods ended September 27, 2020 and September 29, 2019, referred to herein as Fiscal 2020 and 2019, respectively.</t>
        </is>
      </c>
    </row>
    <row r="6">
      <c r="A6" s="4" t="inlineStr">
        <is>
          <t>Reclassifications</t>
        </is>
      </c>
      <c r="B6" s="4" t="inlineStr">
        <is>
          <t>Reclassifications Certain reclassifications have been made to the 2019 financial statements to conform with the 2020 presentation.</t>
        </is>
      </c>
    </row>
    <row r="7">
      <c r="A7" s="4" t="inlineStr">
        <is>
          <t>Management Estimates</t>
        </is>
      </c>
      <c r="B7"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income taxes, leave liability, and contingent consideration obligations related to acquisitions. Additionally, the valuation of share-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is>
      </c>
    </row>
    <row r="8">
      <c r="A8" s="4" t="inlineStr">
        <is>
          <t>Financial Instruments</t>
        </is>
      </c>
      <c r="B8" s="4" t="inlineStr">
        <is>
          <t xml:space="preserve">Financial Instruments </t>
        </is>
      </c>
    </row>
    <row r="9">
      <c r="A9" s="4" t="inlineStr">
        <is>
          <t>Cash and Cash Equivalents</t>
        </is>
      </c>
      <c r="B9" s="4" t="inlineStr">
        <is>
          <t>Cash and Cash Equivalents Cash and cash equivalents include all highly liquid investments with an original maturity of three months or less.</t>
        </is>
      </c>
    </row>
    <row r="10">
      <c r="A10" s="4" t="inlineStr">
        <is>
          <t>Accounts Receivable</t>
        </is>
      </c>
      <c r="B10" s="4" t="inlineStr">
        <is>
          <t>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t>
        </is>
      </c>
    </row>
    <row r="11">
      <c r="A11" s="4" t="inlineStr">
        <is>
          <t>Property and Equipment</t>
        </is>
      </c>
      <c r="B11" s="4" t="inlineStr">
        <is>
          <t xml:space="preserve">Property and Equipment </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3.8 million and $3.6 million, which are included in Deposits and other assets in the accompanying consolidated balance sheets as of September 27, 2020 and December 29, 2019, respectively.</t>
        </is>
      </c>
    </row>
    <row r="13">
      <c r="A13" s="4" t="inlineStr">
        <is>
          <t>Long-Lived Assets</t>
        </is>
      </c>
      <c r="B13" s="4" t="inlineStr">
        <is>
          <t>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0 or Fiscal 2019.</t>
        </is>
      </c>
    </row>
    <row r="14">
      <c r="A14" s="4" t="inlineStr">
        <is>
          <t>Leases</t>
        </is>
      </c>
      <c r="B14" s="4" t="inlineStr">
        <is>
          <t xml:space="preserve">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t>
        </is>
      </c>
    </row>
    <row r="15">
      <c r="A15" s="4" t="inlineStr">
        <is>
          <t>Intangible Assets</t>
        </is>
      </c>
      <c r="B15"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considered the current and expected future economic and market conditions surrounding COVID-19 and its impact on each of the reporting units. Further, during second quarter 2020, the Company assessed the current market capitalization, forecasts and the current carrying value in the 2020 impairment test. As a result of the certain business developments and changes in the Company's long-term projections, the Company concluded a triggering event had occurred that required an interim impairment assessment to be performed. The qualitative assessment thresholds were met on all reporting units except the finance and accounting group, within the Professional segment. The Company calculated the quantitative impairment test of the finance and accounting group using the relief from royalty method for the indefinite-lived intangible assets and residual method for the definite-lived intangible assets by asset group (see Note 5).</t>
        </is>
      </c>
    </row>
    <row r="16">
      <c r="A16" s="4" t="inlineStr">
        <is>
          <t>Goodwill</t>
        </is>
      </c>
      <c r="B16" s="4" t="inlineStr">
        <is>
          <t xml:space="preserve">Goodwill </t>
        </is>
      </c>
    </row>
    <row r="17">
      <c r="A17" s="4" t="inlineStr">
        <is>
          <t>Deferred Financing Fees</t>
        </is>
      </c>
      <c r="B17" s="4" t="inlineStr">
        <is>
          <t xml:space="preserve">Deferred Financing Fees </t>
        </is>
      </c>
    </row>
    <row r="18">
      <c r="A18" s="4" t="inlineStr">
        <is>
          <t>Contingent Consideration</t>
        </is>
      </c>
      <c r="B18"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9">
      <c r="A19" s="4" t="inlineStr">
        <is>
          <t>Revenue Recognition</t>
        </is>
      </c>
      <c r="B19" s="4" t="inlineStr">
        <is>
          <t>Revenue Recognition The Company derives its revenues from three segments: Real Estate, Professional, and Light Industrial. The Company provides workforce solutions and placement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Temporary staffing revenues - Field talent revenues from contracts with client partners are recognized in the amount to which the Company has a right to invoice, when the services are rendered by the Company’s field talent. Contingent placement staffing revenues - Any revenues associated with services that are provided on a contingent basis are recognized once the contingency is resolved, as this is when control is transferred to the client partner, usually when employment candidates start their employment. Retained search placement staffing revenues - any revenues from these service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services are charged to employment candidates. These assumptions determine the timing of revenue recognition for the reported period. Refer to Note 13 for disaggregated revenues by segment.</t>
        </is>
      </c>
    </row>
    <row r="20">
      <c r="A20" s="4" t="inlineStr">
        <is>
          <t>Share-based Compensation</t>
        </is>
      </c>
      <c r="B20"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1">
      <c r="A21" s="4" t="inlineStr">
        <is>
          <t>Earnings Per Share</t>
        </is>
      </c>
      <c r="B21"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2">
      <c r="A22" s="4" t="inlineStr">
        <is>
          <t>Income Taxes</t>
        </is>
      </c>
      <c r="B22" s="4" t="inlineStr">
        <is>
          <t xml:space="preserve">Income Taxes The effective tax rates of 22.0% and 25.4% for the thirteen and thirty-nine week periods ended September 27, 2020, respectively, and 24.1% and 23.3% for thirteen and thirty-nine week periods ended September 29, 2019, respectively, were primarily due to state taxes offset by the Work Opportunity Tax Credit in Fiscal 2019 and Fiscal 2020 and the non-deductibility of transaction costs related to the EdgeRock acquisition in Fiscal 2020.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September 27, 2020, the Company has a $6.8 million net operating loss carry forward from the 2020 EdgeRock acquisition with no expiration date.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
        </is>
      </c>
    </row>
    <row r="23">
      <c r="A23" s="4" t="inlineStr">
        <is>
          <t>Recent Accounting Pronouncements</t>
        </is>
      </c>
      <c r="B23" s="4" t="inlineStr">
        <is>
          <t>Recent Accounting Pronouncement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with the fourth quarter of 2020. The Company adopted this ASU in the second quarter of fiscal 2020, which did not have a material impact on the consolidated financial statements. In March 2020, the FASB issued ASU 2020-04, Reference Rate Reform: Facilitation of the Effects of Reference Rate Reform on Financial Reporting, which provides optional guidance for a limited period of time to ease the potential burden in accounting for (or recognizing the effects of) contract modifications on financial reporting, caused by reference rate reform. The new guidance is effective for all entities as of March 12, 2020 through December 31, 2022. The Company is still evaluating the impact, but does not expect the adoption of the standard to have a material impact on the Company'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7, 2020</t>
        </is>
      </c>
    </row>
    <row r="3">
      <c r="A3" s="3" t="inlineStr">
        <is>
          <t>Accounting Policies [Abstract]</t>
        </is>
      </c>
    </row>
    <row r="4">
      <c r="A4" s="4" t="inlineStr">
        <is>
          <t>Revenue from External Customers by Geographic Areas</t>
        </is>
      </c>
      <c r="B4" s="4" t="inlineStr">
        <is>
          <t>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September 27, 2020 and December 29, 2019 or revenue for the thirty-nine week periods ended September 27, 2020 and September 29, 2019. Geographic revenue in excess of 10% of the Company's consolidated revenue in Fiscal 2020 and the related percentage for Fiscal 2019 was generated in the following areas: Thirty-nine Weeks Ended September 27, September 29, Maryland 11 % 10 % Massachusetts 13 % 2 % Tennessee 14 % 16 % Texas 23 % 29 % Consequently, weakness in economic conditions in these regions could have a material adverse effect on the Company’s financial position and results of future operations.</t>
        </is>
      </c>
    </row>
    <row r="5">
      <c r="A5" s="4" t="inlineStr">
        <is>
          <t>Summary of Valuation Allowance</t>
        </is>
      </c>
      <c r="B5" s="4" t="inlineStr">
        <is>
          <t xml:space="preserve">Changes in the allowance for credit losses are as follows: Thirteen Weeks Ended Thirty-nine Weeks Ended September 27, September 29, September 27, 2020 September 29, 2019 Beginning balance $ 468,233 $ 468,233 $ 468,233 $ 468,233 EdgeRock Technology Holdings, Inc. (“EdgeRock”) acquisition — — 47,498 — Provision for credit losses, net 53,896 34,667 153,805 6,065 Amounts written off, net (45,142) (34,667) (192,549) (6,065) Ending balance $ 476,987 $ 468,233 $ 476,987 $ 468,233 </t>
        </is>
      </c>
    </row>
    <row r="6">
      <c r="A6" s="4" t="inlineStr">
        <is>
          <t>Schedule of Antidilutive Securities Excluded from Computation of Earnings Per Share</t>
        </is>
      </c>
      <c r="B6" s="4" t="inlineStr">
        <is>
          <t xml:space="preserve">The following is a reconciliation of the number of shares used in the calculation of basic and diluted earnings per share for the respective periods: Thirteen Weeks Ended Thirty-nine Weeks Ended September 27, September 29, September 27, September 29, Weighted-average number of common shares outstanding: 10,312,939 10,239,126 10,309,457 10,233,725 Effect of dilutive securities: Stock options and restricted stock 13,554 69,684 — 90,853 Warrants — 34,863 — 41,293 Weighted-average number of diluted common shares outstanding 10,326,493 10,343,673 10,309,457 10,365,871 Stock options and restricted stock 606,557 306,750 419,850 306,750 Warrants 25,862 — 25,862 — Antidilutive shares 632,419 306,750 445,712 306,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27, 2020</t>
        </is>
      </c>
    </row>
    <row r="3">
      <c r="A3" s="3" t="inlineStr">
        <is>
          <t>Business Combinations [Abstract]</t>
        </is>
      </c>
    </row>
    <row r="4">
      <c r="A4" s="4" t="inlineStr">
        <is>
          <t>Schedule of Business Acquisitions, by Acquisition</t>
        </is>
      </c>
      <c r="B4" s="4" t="inlineStr">
        <is>
          <t xml:space="preserve">The preliminary acquisition has been allocated to the assets acquired and liabilities assumed as of the date of acquisition as follows: Accounts receivable $ 6,731,260 Prepaid expenses and other assets 520,587 Property and equipment, net 296,309 Right-of-use asset - operating leases 1,714,984 Intangible assets 11,274,000 Goodwill (non-deductible for tax purposes) 6,155,585 Current liabilities assumed (2,409,551) Deferred income taxes, net (910,501) Lease liability - operating leases (1,714,984) Total net assets acquired $ 21,657,689 Cash $ 21,657,689 Total fair value of consideration transferred for acquired business $ 21,657,689 The preliminary allocation of the intangible assets is as follows: Estimated Fair Estimated Covenants not to compete $ 302,000 5 years Trade name 7,000,000 Indefinite Client partner list 3,972,000 5 years Total $ 11,274,000 </t>
        </is>
      </c>
    </row>
    <row r="5">
      <c r="A5" s="4" t="inlineStr">
        <is>
          <t>Business Acquisition, Pro Forma Information</t>
        </is>
      </c>
      <c r="B5" s="4" t="inlineStr">
        <is>
          <t xml:space="preserve">The Company estimates the revenues and net income for the periods below that would have been reported if the LJK and EdgeRock acquisitions had taken place on the first day of the Company's 2019 fiscal year would be as follows (dollars in thousands, except per share amounts): Thirteen Weeks Ended Thirty-nine Weeks Ended September 27, September 29, September 27, September 29, Revenues $ 71,519 $ 90,334 $ 211,301 $ 254,877 Gross profit $ 19,712 $ 26,143 $ 57,801 $ 73,466 Net income (loss) $ 2,566 $ 4,720 $ (952) $ 12,184 Income (Loss) per share: Basic $ 0.25 $ 0.46 $ (0.09) $ 1.19 Diluted $ 0.25 $ 0.46 $ (0.09) $ 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Lessee, Operating Lease, Liability, Maturity</t>
        </is>
      </c>
      <c r="B4" s="4" t="inlineStr">
        <is>
          <t xml:space="preserve">The undiscounted annual future minimum lease payments consist of the following at: September 27, 2020 $ 2,189,099 2021 2,182,674 2022 1,745,835 2023 1,216,053 2024 433,492 Thereafter 38,496 Total lease payments 7,805,649 Interest (680,497) Present value of lease liabilities $ 7,125,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29, 2019</t>
        </is>
      </c>
    </row>
    <row r="3">
      <c r="A3" s="3" t="inlineStr">
        <is>
          <t>Goodwill and Intangible Assets Disclosure [Abstract]</t>
        </is>
      </c>
    </row>
    <row r="4">
      <c r="A4" s="4" t="inlineStr">
        <is>
          <t>Schedule of Intangible Assets</t>
        </is>
      </c>
      <c r="B4" s="4" t="inlineStr">
        <is>
          <t xml:space="preserve">Amortization expense for the fiscal years are comprised of following: Thirteen Weeks Ended Thirty-nine Weeks Ended September 27, September 29, September 27, September 29, Client partner lists $ 918,349 $ 881,525 $ 3,009,370 $ 2,671,149 Covenant not to compete 66,395 39,936 202,479 124,436 Acquisition intangibles 984,744 921,461 3,211,849 2,795,585 Computer software - amortization expense 79,486 71,019 264,567 228,796 Amortization expense 1,064,230 992,480 3,476,416 3,024,381 Computer software - selling, general and administrative expense 18,823 19,490 56,466 44,382 Total expense $ 1,083,053 $ 1,011,970 $ 3,532,882 $ 3,068,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 (Tables)</t>
        </is>
      </c>
      <c r="B1" s="2" t="inlineStr">
        <is>
          <t>9 Months Ended</t>
        </is>
      </c>
    </row>
    <row r="2">
      <c r="B2" s="2" t="inlineStr">
        <is>
          <t>Sep. 27, 2020</t>
        </is>
      </c>
    </row>
    <row r="3">
      <c r="A3" s="3" t="inlineStr">
        <is>
          <t>Accrued Liabilities, Current [Abstract]</t>
        </is>
      </c>
    </row>
    <row r="4">
      <c r="A4" s="4" t="inlineStr">
        <is>
          <t>Schedule of Accrued Expenses</t>
        </is>
      </c>
      <c r="B4" s="4" t="inlineStr">
        <is>
          <t xml:space="preserve">Accrued payroll and expenses consist of the following at: September 27, December 29, Field talent payroll $ 6,814,129 $ 4,505,264 Field talent payroll related 1,287,800 1,651,436 Accrued bonuses and commissions 1,813,911 1,585,681 Other 2,881,923 2,742,658 Accrued payroll and expenses $ 12,797,763 $ 10,485,039 </t>
        </is>
      </c>
    </row>
    <row r="5">
      <c r="A5" s="4" t="inlineStr">
        <is>
          <t>Schedule of Future Estimated Earnout Payments</t>
        </is>
      </c>
      <c r="B5" s="4" t="inlineStr">
        <is>
          <t xml:space="preserve">The following is a schedule of future estimated contingent consideration payments due as of September 27, 2020: Estimated Cash Payment Discount Net Due in: 2022 $ 2,500,000 $ (256,813) $ 2,243,187 Contingent consideration $ 2,500,000 $ (256,813) $ 2,243,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chedule of Line of Credit Facilities</t>
        </is>
      </c>
      <c r="B4" s="4" t="inlineStr">
        <is>
          <t xml:space="preserve">Borrowings under the revolving facilities consisted of and bore interest at: September 27, December 29, Base Rate $ — — % $ 2,844,957 5.25 % LIBOR 8,000,000 2.18 % 17,500,000 3.26 % Total $ 8,000,000 $ 20,344,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Amounts Recorded at Fair Value Financial Statement Classification Fair Value September 27, December 29, Interest rate swap Other long-term liabilities Level 2 $ 154,482 $ — Contingent consideration, net Contingent consideration, net - current and long-term Level 3 $ 2,243,187 $ 2,174,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 Parenthetical - USD ($)</t>
        </is>
      </c>
      <c r="B1" s="2" t="inlineStr">
        <is>
          <t>Sep. 27, 2020</t>
        </is>
      </c>
      <c r="C1" s="2" t="inlineStr">
        <is>
          <t>Dec. 29, 2019</t>
        </is>
      </c>
    </row>
    <row r="2">
      <c r="A2" s="3" t="inlineStr">
        <is>
          <t>Statement of Financial Position [Abstract]</t>
        </is>
      </c>
    </row>
    <row r="3">
      <c r="A3" s="4" t="inlineStr">
        <is>
          <t>Allowance for credit losses receivable, current</t>
        </is>
      </c>
      <c r="B3" s="6" t="n">
        <v>476987</v>
      </c>
      <c r="C3" s="6" t="n">
        <v>468233</v>
      </c>
    </row>
    <row r="4">
      <c r="A4" s="4" t="inlineStr">
        <is>
          <t>Preferred stock, par value (in USD per share)</t>
        </is>
      </c>
      <c r="B4" s="7" t="n">
        <v>0.01</v>
      </c>
      <c r="C4" s="7" t="n">
        <v>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t>
        </is>
      </c>
      <c r="B7" s="5" t="n">
        <v>0</v>
      </c>
      <c r="C7" s="5" t="n">
        <v>0</v>
      </c>
    </row>
    <row r="8">
      <c r="A8" s="4" t="inlineStr">
        <is>
          <t>Common stock, par value (in USD per share)</t>
        </is>
      </c>
      <c r="B8" s="7" t="n">
        <v>0.01</v>
      </c>
      <c r="C8" s="7" t="n">
        <v>0.01</v>
      </c>
    </row>
    <row r="9">
      <c r="A9" s="4" t="inlineStr">
        <is>
          <t>Common stock, shares authorized (in shares)</t>
        </is>
      </c>
      <c r="B9" s="5" t="n">
        <v>19500000</v>
      </c>
      <c r="C9" s="5" t="n">
        <v>19500000</v>
      </c>
    </row>
    <row r="10">
      <c r="A10" s="4" t="inlineStr">
        <is>
          <t>Common stock, shares issued (in shares)</t>
        </is>
      </c>
      <c r="B10" s="5" t="n">
        <v>10317018</v>
      </c>
      <c r="C10" s="5" t="n">
        <v>10309236</v>
      </c>
    </row>
    <row r="11">
      <c r="A11" s="4" t="inlineStr">
        <is>
          <t>Common stock, shares outstanding (in shares)</t>
        </is>
      </c>
      <c r="B11" s="5" t="n">
        <v>10317018</v>
      </c>
      <c r="C11" s="5" t="n">
        <v>10309236</v>
      </c>
    </row>
    <row r="12">
      <c r="A12" s="4" t="inlineStr">
        <is>
          <t>Treasury stock, shares outstanding (in shares)</t>
        </is>
      </c>
      <c r="B12" s="5" t="n">
        <v>1004</v>
      </c>
      <c r="C12" s="5" t="n">
        <v>1004</v>
      </c>
    </row>
    <row r="13">
      <c r="A13" s="4" t="inlineStr">
        <is>
          <t>Deferred finance costs, line of credit arrangements, net</t>
        </is>
      </c>
      <c r="B13" s="6" t="n">
        <v>286779</v>
      </c>
      <c r="C13" s="6" t="n">
        <v>351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27, 2020</t>
        </is>
      </c>
    </row>
    <row r="3">
      <c r="A3" s="3" t="inlineStr">
        <is>
          <t>Share-based Payment Arrangement [Abstract]</t>
        </is>
      </c>
    </row>
    <row r="4">
      <c r="A4" s="4" t="inlineStr">
        <is>
          <t>Schedule of Share-based Compensation, Activity</t>
        </is>
      </c>
      <c r="B4" s="4" t="inlineStr">
        <is>
          <t xml:space="preserve">A summary of stock option activity is presented as follows: Number of Weighted Average Exercise Price Per Share Weighted Average Remaining Contractual Life Total Intrinsic Value of Awards Options outstanding at December 29, 2019 564,845 $ 18.90 7.7 $ 2,412 Granted 88,610 $ 9.72 Forfeited / Canceled (3,300) $ 24.09 Options outstanding at September 27, 2020 650,155 $ 17.62 7.3 $ 79 Options exercisable at December 29, 2019 313,645 $ 16.05 6.8 $ 1,991 Options exercisable at September 27, 2020 416,317 $ 16.96 6.6 $ 79 A summary of restricted stock activity is presented as follows: Number of Weighted Average Grant Date Fair Value Restricted outstanding at December 29, 2019 18,000 $ 28.61 Issued 10,032 $ 9.72 Restricted outstanding at September 27, 2020 28,032 $ 21.85 Nonvested outstanding at December 29, 2019 18,000 $ 28.61 Nonvested outstanding at September 27, 2020 16,524 $ 20.01 A summary of warrant activity is presented as follows: Number of Weighted Average Exercise Price Per Share Weighted Average Remaining Contractual Life Total Intrinsic Value of Options Warrants outstanding at December 29, 2019 64,482 $ 13.84 0.8 $ 473 Forfeited (38,620) $ 11.85 Warrants outstanding at September 27, 2020 25,862 $ 16.80 0.7 $ — Warrants exercisable at December 29, 2019 64,482 $ 13.84 0.8 $ 473 Warrants exercisable at September 27, 2020 25,862 $ 16.80 0.7 $ — </t>
        </is>
      </c>
    </row>
    <row r="5">
      <c r="A5" s="4" t="inlineStr">
        <is>
          <t>Schedule of Nonvested Share Activity</t>
        </is>
      </c>
      <c r="B5" s="4" t="inlineStr">
        <is>
          <t xml:space="preserve"> Number of Weighted Average Grant Date Fair Value Nonvested outstanding at December 29, 2019 251,200 $ 22.46 Nonvested outstanding at September 27, 2020 233,838 $ 1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27, 2020</t>
        </is>
      </c>
    </row>
    <row r="3">
      <c r="A3" s="3" t="inlineStr">
        <is>
          <t>Segment Reporting [Abstract]</t>
        </is>
      </c>
    </row>
    <row r="4">
      <c r="A4" s="4" t="inlineStr">
        <is>
          <t>Schedule of Segment Reporting Information, by Segment</t>
        </is>
      </c>
      <c r="B4" s="4" t="inlineStr">
        <is>
          <t xml:space="preserve">The following table provides a reconciliation of revenue and operating income by reportable segment to consolidated results for the periods indicated: Thirteen Weeks Ended Thirty-nine Weeks Ended September 27, September 29, September 27, September 29, Revenue: Real Estate $ 19,156,485 $ 29,470,693 $ 50,964,763 $ 73,043,258 Professional 34,041,738 31,506,017 107,035,087 93,421,017 Light Industrial 18,320,468 18,387,596 50,192,604 55,533,988 Total $ 71,518,691 $ 79,364,306 $ 208,192,454 $ 221,998,263 Depreciation: Real Estate $ 54,549 $ 50,957 $ 163,685 $ 140,490 Professional 100,727 82,201 309,467 251,152 Light Industrial 22,733 23,663 74,887 73,673 Home office 28,712 47,452 105,160 142,804 Total $ 206,721 $ 204,273 $ 653,199 $ 608,119 Amortization: Professional $ 1,004,964 $ 986,274 $ 3,353,128 $ 3,005,618 Home office 59,266 6,206 123,288 18,763 Total $ 1,064,230 $ 992,480 $ 3,476,416 $ 3,024,381 Operating income: Real Estate $ 3,346,316 $ 5,523,769 $ 7,159,432 $ 12,464,689 Professional 1,793,937 2,144,549 (2,007,213) 6,190,331 Light Industrial 1,272,796 1,174,142 3,240,347 3,514,758 Home office - selling (186,549) (131,389) (426,359) (399,370) Home office - general and administrative (2,654,534) (2,233,959) (7,821,611) (6,285,830) Home office - gain on contingent consideration 76,102 — 76,102 — Total $ 3,648,068 $ 6,477,112 $ 220,698 $ 15,484,578 Capital expenditures: Real Estate $ 25,000 $ 204,442 $ 68,273 $ 244,321 Professional 28,693 77,809 102,591 474,668 Light Industrial 9,519 76,103 12,720 83,734 Home office — 501,910 1,776,595 731,293 Total $ 63,212 $ 860,264 $ 1,960,179 $ 1,534,016 September 27, December 29, Total Assets: Real Estate $ 15,052,163 $ 16,785,163 Professional 83,800,034 72,623,242 Light Industrial 15,733,645 15,223,581 Home office 14,515,839 10,954,058 Total $ 129,101,681 $ 115,586,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 Textual)</t>
        </is>
      </c>
      <c r="B1" s="2" t="inlineStr">
        <is>
          <t>9 Months Ended</t>
        </is>
      </c>
    </row>
    <row r="2">
      <c r="B2" s="2" t="inlineStr">
        <is>
          <t>Sep. 27, 2020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ales Revenue, Net - Credit Concentration Risk</t>
        </is>
      </c>
      <c r="B1" s="2" t="inlineStr">
        <is>
          <t>9 Months Ended</t>
        </is>
      </c>
    </row>
    <row r="2">
      <c r="B2" s="2" t="inlineStr">
        <is>
          <t>Sep. 27, 2020</t>
        </is>
      </c>
      <c r="C2" s="2" t="inlineStr">
        <is>
          <t>Sep. 29, 2019</t>
        </is>
      </c>
    </row>
    <row r="3">
      <c r="A3" s="4" t="inlineStr">
        <is>
          <t>Maryland</t>
        </is>
      </c>
    </row>
    <row r="4">
      <c r="A4" s="3" t="inlineStr">
        <is>
          <t>Revenue, Major Customer [Line Items]</t>
        </is>
      </c>
    </row>
    <row r="5">
      <c r="A5" s="4" t="inlineStr">
        <is>
          <t>Concentration risk, percentage</t>
        </is>
      </c>
      <c r="B5" s="4" t="inlineStr">
        <is>
          <t>11.00%</t>
        </is>
      </c>
      <c r="C5" s="4" t="inlineStr">
        <is>
          <t>10.00%</t>
        </is>
      </c>
    </row>
    <row r="6">
      <c r="A6" s="4" t="inlineStr">
        <is>
          <t>Massachusetts</t>
        </is>
      </c>
    </row>
    <row r="7">
      <c r="A7" s="3" t="inlineStr">
        <is>
          <t>Revenue, Major Customer [Line Items]</t>
        </is>
      </c>
    </row>
    <row r="8">
      <c r="A8" s="4" t="inlineStr">
        <is>
          <t>Concentration risk, percentage</t>
        </is>
      </c>
      <c r="B8" s="4" t="inlineStr">
        <is>
          <t>13.00%</t>
        </is>
      </c>
      <c r="C8" s="4" t="inlineStr">
        <is>
          <t>2.00%</t>
        </is>
      </c>
    </row>
    <row r="9">
      <c r="A9" s="4" t="inlineStr">
        <is>
          <t>Tennessee</t>
        </is>
      </c>
    </row>
    <row r="10">
      <c r="A10" s="3" t="inlineStr">
        <is>
          <t>Revenue, Major Customer [Line Items]</t>
        </is>
      </c>
    </row>
    <row r="11">
      <c r="A11" s="4" t="inlineStr">
        <is>
          <t>Concentration risk, percentage</t>
        </is>
      </c>
      <c r="B11" s="4" t="inlineStr">
        <is>
          <t>14.00%</t>
        </is>
      </c>
      <c r="C11" s="4" t="inlineStr">
        <is>
          <t>16.00%</t>
        </is>
      </c>
    </row>
    <row r="12">
      <c r="A12" s="4" t="inlineStr">
        <is>
          <t>Texas</t>
        </is>
      </c>
    </row>
    <row r="13">
      <c r="A13" s="3" t="inlineStr">
        <is>
          <t>Revenue, Major Customer [Line Items]</t>
        </is>
      </c>
    </row>
    <row r="14">
      <c r="A14" s="4" t="inlineStr">
        <is>
          <t>Concentration risk, percentage</t>
        </is>
      </c>
      <c r="B14" s="4" t="inlineStr">
        <is>
          <t>23.00%</t>
        </is>
      </c>
      <c r="C14" s="4" t="inlineStr">
        <is>
          <t>29.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The Allowance For Credit Losses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ounts Receivable, Allowance for Credit Loss [Roll Forward]</t>
        </is>
      </c>
    </row>
    <row r="4">
      <c r="A4" s="4" t="inlineStr">
        <is>
          <t>Beginning balance</t>
        </is>
      </c>
      <c r="B4" s="6" t="n">
        <v>468233</v>
      </c>
      <c r="C4" s="6" t="n">
        <v>468233</v>
      </c>
      <c r="D4" s="6" t="n">
        <v>468233</v>
      </c>
      <c r="E4" s="6" t="n">
        <v>468233</v>
      </c>
    </row>
    <row r="5">
      <c r="A5" s="4" t="inlineStr">
        <is>
          <t>EdgeRock Technology Holdings, Inc. (“EdgeRock”) acquisition</t>
        </is>
      </c>
      <c r="B5" s="5" t="n">
        <v>0</v>
      </c>
      <c r="C5" s="5" t="n">
        <v>0</v>
      </c>
      <c r="D5" s="5" t="n">
        <v>47498</v>
      </c>
      <c r="E5" s="5" t="n">
        <v>0</v>
      </c>
    </row>
    <row r="6">
      <c r="A6" s="4" t="inlineStr">
        <is>
          <t>Provision for credit losses, net</t>
        </is>
      </c>
      <c r="B6" s="5" t="n">
        <v>53896</v>
      </c>
      <c r="C6" s="5" t="n">
        <v>34667</v>
      </c>
      <c r="D6" s="5" t="n">
        <v>153805</v>
      </c>
      <c r="E6" s="5" t="n">
        <v>6065</v>
      </c>
    </row>
    <row r="7">
      <c r="A7" s="4" t="inlineStr">
        <is>
          <t>Amounts written off, net</t>
        </is>
      </c>
      <c r="B7" s="5" t="n">
        <v>-45142</v>
      </c>
      <c r="C7" s="5" t="n">
        <v>-34667</v>
      </c>
      <c r="D7" s="5" t="n">
        <v>-192549</v>
      </c>
      <c r="E7" s="5" t="n">
        <v>-6065</v>
      </c>
    </row>
    <row r="8">
      <c r="A8" s="4" t="inlineStr">
        <is>
          <t>Ending balance</t>
        </is>
      </c>
      <c r="B8" s="6" t="n">
        <v>476987</v>
      </c>
      <c r="C8" s="6" t="n">
        <v>468233</v>
      </c>
      <c r="D8" s="6" t="n">
        <v>476987</v>
      </c>
      <c r="E8" s="6" t="n">
        <v>4682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Textual)</t>
        </is>
      </c>
      <c r="B1" s="2" t="inlineStr">
        <is>
          <t>3 Months Ended</t>
        </is>
      </c>
      <c r="D1" s="2" t="inlineStr">
        <is>
          <t>9 Months Ended</t>
        </is>
      </c>
    </row>
    <row r="2">
      <c r="B2" s="2" t="inlineStr">
        <is>
          <t>Sep. 27, 2020USD ($)</t>
        </is>
      </c>
      <c r="C2" s="2" t="inlineStr">
        <is>
          <t>Sep. 29, 2019USD ($)</t>
        </is>
      </c>
      <c r="D2" s="2" t="inlineStr">
        <is>
          <t>Sep. 27, 2020USD ($)segment</t>
        </is>
      </c>
      <c r="E2" s="2" t="inlineStr">
        <is>
          <t>Sep. 29, 2019USD ($)</t>
        </is>
      </c>
      <c r="F2" s="2" t="inlineStr">
        <is>
          <t>Dec. 29, 2019USD ($)</t>
        </is>
      </c>
    </row>
    <row r="3">
      <c r="A3" s="3" t="inlineStr">
        <is>
          <t>Summary Of Significant Accounting Policies [Line Items]</t>
        </is>
      </c>
    </row>
    <row r="4">
      <c r="A4" s="4" t="inlineStr">
        <is>
          <t>Effective income tax rate reconciliation, percent</t>
        </is>
      </c>
      <c r="B4" s="4" t="inlineStr">
        <is>
          <t>22.00%</t>
        </is>
      </c>
      <c r="C4" s="4" t="inlineStr">
        <is>
          <t>24.10%</t>
        </is>
      </c>
      <c r="D4" s="4" t="inlineStr">
        <is>
          <t>25.40%</t>
        </is>
      </c>
      <c r="E4" s="4" t="inlineStr">
        <is>
          <t>23.30%</t>
        </is>
      </c>
    </row>
    <row r="5">
      <c r="A5" s="4" t="inlineStr">
        <is>
          <t>Accumulated depreciation and amortization, property, plant, and equipment</t>
        </is>
      </c>
      <c r="B5" s="6" t="n">
        <v>4100000</v>
      </c>
      <c r="D5" s="6" t="n">
        <v>4100000</v>
      </c>
      <c r="F5" s="6" t="n">
        <v>2800000</v>
      </c>
    </row>
    <row r="6">
      <c r="A6" s="4" t="inlineStr">
        <is>
          <t>Deposit contracts, assets</t>
        </is>
      </c>
      <c r="B6" s="5" t="n">
        <v>3800000</v>
      </c>
      <c r="D6" s="5" t="n">
        <v>3800000</v>
      </c>
      <c r="F6" s="5" t="n">
        <v>3600000</v>
      </c>
    </row>
    <row r="7">
      <c r="A7" s="4" t="inlineStr">
        <is>
          <t>Impairment losses</t>
        </is>
      </c>
      <c r="B7" s="5" t="n">
        <v>0</v>
      </c>
      <c r="C7" s="6" t="n">
        <v>0</v>
      </c>
      <c r="D7" s="5" t="n">
        <v>7239514</v>
      </c>
      <c r="E7" s="6" t="n">
        <v>0</v>
      </c>
    </row>
    <row r="8">
      <c r="A8" s="4" t="inlineStr">
        <is>
          <t>Goodwill</t>
        </is>
      </c>
      <c r="B8" s="5" t="n">
        <v>31350224</v>
      </c>
      <c r="D8" s="6" t="n">
        <v>31350224</v>
      </c>
      <c r="F8" s="6" t="n">
        <v>25194639</v>
      </c>
    </row>
    <row r="9">
      <c r="A9" s="4" t="inlineStr">
        <is>
          <t>Number of reportable segments | segment</t>
        </is>
      </c>
      <c r="D9" s="5" t="n">
        <v>3</v>
      </c>
    </row>
    <row r="10">
      <c r="A10" s="4" t="inlineStr">
        <is>
          <t>Revenue, remaining performance obligation, amount</t>
        </is>
      </c>
      <c r="B10" s="5" t="n">
        <v>0</v>
      </c>
      <c r="D10" s="6" t="n">
        <v>0</v>
      </c>
    </row>
    <row r="11">
      <c r="A11" s="4" t="inlineStr">
        <is>
          <t>Contract with customer, performance obligation satisfied in previous period</t>
        </is>
      </c>
      <c r="D11" s="5" t="n">
        <v>0</v>
      </c>
    </row>
    <row r="12">
      <c r="A12" s="4" t="inlineStr">
        <is>
          <t>Capitalized contract cost, gross</t>
        </is>
      </c>
      <c r="B12" s="5" t="n">
        <v>0</v>
      </c>
      <c r="D12" s="5" t="n">
        <v>0</v>
      </c>
    </row>
    <row r="13">
      <c r="A13" s="4" t="inlineStr">
        <is>
          <t>Capitalized contract cost, impairment loss</t>
        </is>
      </c>
      <c r="D13" s="5" t="n">
        <v>0</v>
      </c>
    </row>
    <row r="14">
      <c r="A14" s="4" t="inlineStr">
        <is>
          <t>Operating loss carryforwards</t>
        </is>
      </c>
      <c r="B14" s="5" t="n">
        <v>6800000</v>
      </c>
      <c r="D14" s="5" t="n">
        <v>6800000</v>
      </c>
    </row>
    <row r="15">
      <c r="A15" s="4" t="inlineStr">
        <is>
          <t>Goodwill, expected tax deductible amount</t>
        </is>
      </c>
      <c r="B15" s="6" t="n">
        <v>25200000</v>
      </c>
      <c r="D15" s="5" t="n">
        <v>25200000</v>
      </c>
    </row>
    <row r="16">
      <c r="A16" s="4" t="inlineStr">
        <is>
          <t>Impairment of long-lived assets held-for-use</t>
        </is>
      </c>
      <c r="D16" s="6" t="n">
        <v>0</v>
      </c>
      <c r="E16" s="6" t="n">
        <v>0</v>
      </c>
    </row>
    <row r="17">
      <c r="A17" s="4" t="inlineStr">
        <is>
          <t>Minimum</t>
        </is>
      </c>
    </row>
    <row r="18">
      <c r="A18" s="3" t="inlineStr">
        <is>
          <t>Summary Of Significant Accounting Policies [Line Items]</t>
        </is>
      </c>
    </row>
    <row r="19">
      <c r="A19" s="4" t="inlineStr">
        <is>
          <t>Renewal term</t>
        </is>
      </c>
      <c r="B19" s="4" t="inlineStr">
        <is>
          <t>3 years</t>
        </is>
      </c>
      <c r="D19" s="4" t="inlineStr">
        <is>
          <t>3 years</t>
        </is>
      </c>
    </row>
    <row r="20">
      <c r="A20" s="4" t="inlineStr">
        <is>
          <t>Useful life</t>
        </is>
      </c>
      <c r="D20" s="4" t="inlineStr">
        <is>
          <t>3 years</t>
        </is>
      </c>
    </row>
    <row r="21">
      <c r="A21" s="4" t="inlineStr">
        <is>
          <t>Maximum</t>
        </is>
      </c>
    </row>
    <row r="22">
      <c r="A22" s="3" t="inlineStr">
        <is>
          <t>Summary Of Significant Accounting Policies [Line Items]</t>
        </is>
      </c>
    </row>
    <row r="23">
      <c r="A23" s="4" t="inlineStr">
        <is>
          <t>Renewal term</t>
        </is>
      </c>
      <c r="B23" s="4" t="inlineStr">
        <is>
          <t>10 years</t>
        </is>
      </c>
      <c r="D23" s="4" t="inlineStr">
        <is>
          <t>10 years</t>
        </is>
      </c>
    </row>
    <row r="24">
      <c r="A24" s="4" t="inlineStr">
        <is>
          <t>Useful life</t>
        </is>
      </c>
      <c r="D24" s="4" t="inlineStr">
        <is>
          <t>10 years</t>
        </is>
      </c>
    </row>
    <row r="25">
      <c r="A25" s="4" t="inlineStr">
        <is>
          <t>Client partner lists</t>
        </is>
      </c>
    </row>
    <row r="26">
      <c r="A26" s="3" t="inlineStr">
        <is>
          <t>Summary Of Significant Accounting Policies [Line Items]</t>
        </is>
      </c>
    </row>
    <row r="27">
      <c r="A27" s="4" t="inlineStr">
        <is>
          <t>Impairment of intangible assets, finite-lived</t>
        </is>
      </c>
      <c r="D27" s="6" t="n">
        <v>35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chedule of Weighted Average Number of Shares, Diluted [Line Items]</t>
        </is>
      </c>
    </row>
    <row r="4">
      <c r="A4" s="4" t="inlineStr">
        <is>
          <t>Basic (shares)</t>
        </is>
      </c>
      <c r="B4" s="5" t="n">
        <v>10312939</v>
      </c>
      <c r="C4" s="5" t="n">
        <v>10239126</v>
      </c>
      <c r="D4" s="5" t="n">
        <v>10309457</v>
      </c>
      <c r="E4" s="5" t="n">
        <v>10233725</v>
      </c>
    </row>
    <row r="5">
      <c r="A5" s="3" t="inlineStr">
        <is>
          <t xml:space="preserve">Effect of dilutive securities: </t>
        </is>
      </c>
    </row>
    <row r="6">
      <c r="A6" s="4" t="inlineStr">
        <is>
          <t>Weighted-average number of diluted common shares outstanding</t>
        </is>
      </c>
      <c r="B6" s="5" t="n">
        <v>10326493</v>
      </c>
      <c r="C6" s="5" t="n">
        <v>10343673</v>
      </c>
      <c r="D6" s="5" t="n">
        <v>10309457</v>
      </c>
      <c r="E6" s="5" t="n">
        <v>10365871</v>
      </c>
    </row>
    <row r="7">
      <c r="A7" s="4" t="inlineStr">
        <is>
          <t>Antidilutive securities excluded from computation of earnings per share, amount</t>
        </is>
      </c>
      <c r="B7" s="5" t="n">
        <v>632419</v>
      </c>
      <c r="C7" s="5" t="n">
        <v>306750</v>
      </c>
      <c r="D7" s="5" t="n">
        <v>445712</v>
      </c>
      <c r="E7" s="5" t="n">
        <v>306750</v>
      </c>
    </row>
    <row r="8">
      <c r="A8" s="4" t="inlineStr">
        <is>
          <t>Stock options and restricted stock</t>
        </is>
      </c>
    </row>
    <row r="9">
      <c r="A9" s="3" t="inlineStr">
        <is>
          <t xml:space="preserve">Effect of dilutive securities: </t>
        </is>
      </c>
    </row>
    <row r="10">
      <c r="A10" s="4" t="inlineStr">
        <is>
          <t>Stock options and restricted stock</t>
        </is>
      </c>
      <c r="B10" s="5" t="n">
        <v>13554</v>
      </c>
      <c r="C10" s="5" t="n">
        <v>69684</v>
      </c>
      <c r="D10" s="5" t="n">
        <v>0</v>
      </c>
      <c r="E10" s="5" t="n">
        <v>90853</v>
      </c>
    </row>
    <row r="11">
      <c r="A11" s="4" t="inlineStr">
        <is>
          <t>Antidilutive securities excluded from computation of earnings per share, amount</t>
        </is>
      </c>
      <c r="B11" s="5" t="n">
        <v>606557</v>
      </c>
      <c r="C11" s="5" t="n">
        <v>306750</v>
      </c>
      <c r="D11" s="5" t="n">
        <v>419850</v>
      </c>
      <c r="E11" s="5" t="n">
        <v>306750</v>
      </c>
    </row>
    <row r="12">
      <c r="A12" s="4" t="inlineStr">
        <is>
          <t>Warrant</t>
        </is>
      </c>
    </row>
    <row r="13">
      <c r="A13" s="3" t="inlineStr">
        <is>
          <t xml:space="preserve">Effect of dilutive securities: </t>
        </is>
      </c>
    </row>
    <row r="14">
      <c r="A14" s="4" t="inlineStr">
        <is>
          <t xml:space="preserve">Warrants </t>
        </is>
      </c>
      <c r="B14" s="5" t="n">
        <v>0</v>
      </c>
      <c r="C14" s="5" t="n">
        <v>34863</v>
      </c>
      <c r="D14" s="5" t="n">
        <v>0</v>
      </c>
      <c r="E14" s="5" t="n">
        <v>41293</v>
      </c>
    </row>
    <row r="15">
      <c r="A15" s="4" t="inlineStr">
        <is>
          <t>Antidilutive securities excluded from computation of earnings per share, amount</t>
        </is>
      </c>
      <c r="B15" s="5" t="n">
        <v>25862</v>
      </c>
      <c r="C15" s="5" t="n">
        <v>0</v>
      </c>
      <c r="D15" s="5" t="n">
        <v>25862</v>
      </c>
      <c r="E15"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Textual) - USD ($)</t>
        </is>
      </c>
      <c r="B1" s="2" t="inlineStr">
        <is>
          <t>Feb. 03, 2020</t>
        </is>
      </c>
      <c r="C1" s="2" t="inlineStr">
        <is>
          <t>Dec. 13, 2019</t>
        </is>
      </c>
      <c r="D1" s="2" t="inlineStr">
        <is>
          <t>Sep. 27, 2020</t>
        </is>
      </c>
      <c r="E1" s="2" t="inlineStr">
        <is>
          <t>Sep. 29, 2019</t>
        </is>
      </c>
      <c r="F1" s="2" t="inlineStr">
        <is>
          <t>Sep. 27, 2020</t>
        </is>
      </c>
      <c r="G1" s="2" t="inlineStr">
        <is>
          <t>Sep. 29, 2019</t>
        </is>
      </c>
      <c r="H1" s="2" t="inlineStr">
        <is>
          <t>Dec. 29, 2019</t>
        </is>
      </c>
    </row>
    <row r="2">
      <c r="A2" s="3" t="inlineStr">
        <is>
          <t>Business Acquisition [Line Items]</t>
        </is>
      </c>
    </row>
    <row r="3">
      <c r="A3" s="4" t="inlineStr">
        <is>
          <t>Contingent consideration</t>
        </is>
      </c>
      <c r="D3" s="6" t="n">
        <v>2243187</v>
      </c>
      <c r="F3" s="6" t="n">
        <v>2243187</v>
      </c>
      <c r="H3" s="6" t="n">
        <v>2174378</v>
      </c>
    </row>
    <row r="4">
      <c r="A4" s="4" t="inlineStr">
        <is>
          <t>Acquisition related costs</t>
        </is>
      </c>
      <c r="F4" s="6" t="n">
        <v>600000</v>
      </c>
    </row>
    <row r="5">
      <c r="A5" s="4" t="inlineStr">
        <is>
          <t>Effective income tax rate reconciliation, percent</t>
        </is>
      </c>
      <c r="D5" s="4" t="inlineStr">
        <is>
          <t>22.00%</t>
        </is>
      </c>
      <c r="E5" s="4" t="inlineStr">
        <is>
          <t>24.10%</t>
        </is>
      </c>
      <c r="F5" s="4" t="inlineStr">
        <is>
          <t>25.40%</t>
        </is>
      </c>
      <c r="G5" s="4" t="inlineStr">
        <is>
          <t>23.30%</t>
        </is>
      </c>
    </row>
    <row r="6">
      <c r="A6" s="4" t="inlineStr">
        <is>
          <t>L.J. Kushner &amp; Associates, L.L.C.</t>
        </is>
      </c>
    </row>
    <row r="7">
      <c r="A7" s="3" t="inlineStr">
        <is>
          <t>Business Acquisition [Line Items]</t>
        </is>
      </c>
    </row>
    <row r="8">
      <c r="A8" s="4" t="inlineStr">
        <is>
          <t>Initial cash paid for acquisition</t>
        </is>
      </c>
      <c r="C8" s="6" t="n">
        <v>8500000</v>
      </c>
    </row>
    <row r="9">
      <c r="A9" s="4" t="inlineStr">
        <is>
          <t>Stock issued during period, value, acquisitions</t>
        </is>
      </c>
      <c r="C9" s="5" t="n">
        <v>1000000</v>
      </c>
    </row>
    <row r="10">
      <c r="A10" s="4" t="inlineStr">
        <is>
          <t>Escrow deposit</t>
        </is>
      </c>
      <c r="C10" s="5" t="n">
        <v>1000000</v>
      </c>
    </row>
    <row r="11">
      <c r="A11" s="4" t="inlineStr">
        <is>
          <t>Contingent consideration</t>
        </is>
      </c>
      <c r="C11" s="6" t="n">
        <v>2500000</v>
      </c>
    </row>
    <row r="12">
      <c r="A12" s="4" t="inlineStr">
        <is>
          <t>Business combination, period of contingency</t>
        </is>
      </c>
      <c r="C12" s="4" t="inlineStr">
        <is>
          <t>2 years</t>
        </is>
      </c>
    </row>
    <row r="13">
      <c r="A13" s="4" t="inlineStr">
        <is>
          <t>EdgeRock Technology Holdings, Inc</t>
        </is>
      </c>
    </row>
    <row r="14">
      <c r="A14" s="3" t="inlineStr">
        <is>
          <t>Business Acquisition [Line Items]</t>
        </is>
      </c>
    </row>
    <row r="15">
      <c r="A15" s="4" t="inlineStr">
        <is>
          <t>Initial cash paid for acquisition</t>
        </is>
      </c>
      <c r="B15" s="6" t="n">
        <v>21700000</v>
      </c>
    </row>
    <row r="16">
      <c r="A16" s="4" t="inlineStr">
        <is>
          <t>Percentage acquired</t>
        </is>
      </c>
      <c r="B16" s="4" t="inlineStr">
        <is>
          <t>100.00%</t>
        </is>
      </c>
    </row>
    <row r="17">
      <c r="A17" s="4" t="inlineStr">
        <is>
          <t>Pro forma revenue</t>
        </is>
      </c>
      <c r="D17" s="6" t="n">
        <v>9200000</v>
      </c>
      <c r="F17" s="6" t="n">
        <v>25400000</v>
      </c>
    </row>
    <row r="18">
      <c r="A18" s="4" t="inlineStr">
        <is>
          <t>Pro forma net income</t>
        </is>
      </c>
      <c r="D18" s="6" t="n">
        <v>500000</v>
      </c>
      <c r="F18" s="6" t="n">
        <v>1100000</v>
      </c>
    </row>
    <row r="19">
      <c r="A19" s="4" t="inlineStr">
        <is>
          <t>Private Placement | L.J. Kushner &amp; Associates, L.L.C.</t>
        </is>
      </c>
    </row>
    <row r="20">
      <c r="A20" s="3" t="inlineStr">
        <is>
          <t>Business Acquisition [Line Items]</t>
        </is>
      </c>
    </row>
    <row r="21">
      <c r="A21" s="4" t="inlineStr">
        <is>
          <t>Stock issued during period, shares, acquisitions</t>
        </is>
      </c>
      <c r="C21" s="5" t="n">
        <v>47403</v>
      </c>
    </row>
    <row r="22">
      <c r="A22" s="4" t="inlineStr">
        <is>
          <t>Pro Forma</t>
        </is>
      </c>
    </row>
    <row r="23">
      <c r="A23" s="3" t="inlineStr">
        <is>
          <t>Business Acquisition [Line Items]</t>
        </is>
      </c>
    </row>
    <row r="24">
      <c r="A24" s="4" t="inlineStr">
        <is>
          <t>Effective income tax rate reconciliation, percent</t>
        </is>
      </c>
      <c r="D24" s="4" t="inlineStr">
        <is>
          <t>22.00%</t>
        </is>
      </c>
    </row>
    <row r="25">
      <c r="A25" s="4" t="inlineStr">
        <is>
          <t>Revolving Credit Facility | Pro Forma</t>
        </is>
      </c>
    </row>
    <row r="26">
      <c r="A26" s="3" t="inlineStr">
        <is>
          <t>Business Acquisition [Line Items]</t>
        </is>
      </c>
    </row>
    <row r="27">
      <c r="A27" s="4" t="inlineStr">
        <is>
          <t>Line of credit facility, interest rate during period</t>
        </is>
      </c>
      <c r="F27" s="4" t="inlineStr">
        <is>
          <t>2.3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t>
        </is>
      </c>
      <c r="B1" s="2" t="inlineStr">
        <is>
          <t>Feb. 03, 2020</t>
        </is>
      </c>
      <c r="C1" s="2" t="inlineStr">
        <is>
          <t>Sep. 27, 2020</t>
        </is>
      </c>
      <c r="D1" s="2" t="inlineStr">
        <is>
          <t>Dec. 29, 2019</t>
        </is>
      </c>
    </row>
    <row r="2">
      <c r="A2" s="3" t="inlineStr">
        <is>
          <t>Business Acquisition [Line Items]</t>
        </is>
      </c>
    </row>
    <row r="3">
      <c r="A3" s="4" t="inlineStr">
        <is>
          <t>Goodwill</t>
        </is>
      </c>
      <c r="C3" s="6" t="n">
        <v>31350224</v>
      </c>
      <c r="D3" s="6" t="n">
        <v>25194639</v>
      </c>
    </row>
    <row r="4">
      <c r="A4" s="4" t="inlineStr">
        <is>
          <t>EdgeRock Technology Holdings, Inc</t>
        </is>
      </c>
    </row>
    <row r="5">
      <c r="A5" s="3" t="inlineStr">
        <is>
          <t>Business Acquisition [Line Items]</t>
        </is>
      </c>
    </row>
    <row r="6">
      <c r="A6" s="4" t="inlineStr">
        <is>
          <t>Accounts receivable</t>
        </is>
      </c>
      <c r="B6" s="6" t="n">
        <v>6731260</v>
      </c>
    </row>
    <row r="7">
      <c r="A7" s="4" t="inlineStr">
        <is>
          <t>Prepaid expenses and other assets</t>
        </is>
      </c>
      <c r="B7" s="5" t="n">
        <v>520587</v>
      </c>
    </row>
    <row r="8">
      <c r="A8" s="4" t="inlineStr">
        <is>
          <t>Property and equipment</t>
        </is>
      </c>
      <c r="B8" s="5" t="n">
        <v>296309</v>
      </c>
    </row>
    <row r="9">
      <c r="A9" s="4" t="inlineStr">
        <is>
          <t>Right-of-use asset - operating leases</t>
        </is>
      </c>
      <c r="B9" s="5" t="n">
        <v>1714984</v>
      </c>
    </row>
    <row r="10">
      <c r="A10" s="4" t="inlineStr">
        <is>
          <t>Intangible assets</t>
        </is>
      </c>
      <c r="B10" s="5" t="n">
        <v>11274000</v>
      </c>
      <c r="C10" s="6" t="n">
        <v>11274000</v>
      </c>
    </row>
    <row r="11">
      <c r="A11" s="4" t="inlineStr">
        <is>
          <t>Goodwill</t>
        </is>
      </c>
      <c r="B11" s="5" t="n">
        <v>6155585</v>
      </c>
    </row>
    <row r="12">
      <c r="A12" s="4" t="inlineStr">
        <is>
          <t>Liabilities assumed</t>
        </is>
      </c>
      <c r="B12" s="5" t="n">
        <v>-2409551</v>
      </c>
    </row>
    <row r="13">
      <c r="A13" s="4" t="inlineStr">
        <is>
          <t>Deferred income taxes, net</t>
        </is>
      </c>
      <c r="B13" s="5" t="n">
        <v>-910501</v>
      </c>
    </row>
    <row r="14">
      <c r="A14" s="4" t="inlineStr">
        <is>
          <t>Lease liability - operating leases</t>
        </is>
      </c>
      <c r="B14" s="5" t="n">
        <v>-1714984</v>
      </c>
    </row>
    <row r="15">
      <c r="A15" s="4" t="inlineStr">
        <is>
          <t>Total net assets acquired</t>
        </is>
      </c>
      <c r="B15" s="5" t="n">
        <v>21657689</v>
      </c>
    </row>
    <row r="16">
      <c r="A16" s="4" t="inlineStr">
        <is>
          <t>Cash</t>
        </is>
      </c>
      <c r="B16" s="5" t="n">
        <v>21657689</v>
      </c>
    </row>
    <row r="17">
      <c r="A17" s="4" t="inlineStr">
        <is>
          <t>Total fair value of consideration transferred for acquired business</t>
        </is>
      </c>
      <c r="B17" s="6" t="n">
        <v>21657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Finite-Lived and Indefinite-Lived Intangible Assets Acquired as Part of Business Combination (Details) - EdgeRock Technology Holdings, Inc - USD ($)</t>
        </is>
      </c>
      <c r="B1" s="2" t="inlineStr">
        <is>
          <t>9 Months Ended</t>
        </is>
      </c>
    </row>
    <row r="2">
      <c r="B2" s="2" t="inlineStr">
        <is>
          <t>Sep. 27, 2020</t>
        </is>
      </c>
      <c r="C2" s="2" t="inlineStr">
        <is>
          <t>Feb. 03, 2020</t>
        </is>
      </c>
    </row>
    <row r="3">
      <c r="A3" s="3" t="inlineStr">
        <is>
          <t>Acquired Finite-Lived Intangible Assets [Line Items]</t>
        </is>
      </c>
    </row>
    <row r="4">
      <c r="A4" s="4" t="inlineStr">
        <is>
          <t>Intangible assets</t>
        </is>
      </c>
      <c r="B4" s="6" t="n">
        <v>11274000</v>
      </c>
      <c r="C4" s="6" t="n">
        <v>11274000</v>
      </c>
    </row>
    <row r="5">
      <c r="A5" s="4" t="inlineStr">
        <is>
          <t>Covenants not to compete</t>
        </is>
      </c>
    </row>
    <row r="6">
      <c r="A6" s="3" t="inlineStr">
        <is>
          <t>Acquired Finite-Lived Intangible Assets [Line Items]</t>
        </is>
      </c>
    </row>
    <row r="7">
      <c r="A7" s="4" t="inlineStr">
        <is>
          <t>Finite-lived intangible assets acquired</t>
        </is>
      </c>
      <c r="B7" s="6" t="n">
        <v>302000</v>
      </c>
    </row>
    <row r="8">
      <c r="A8" s="4" t="inlineStr">
        <is>
          <t>Useful life</t>
        </is>
      </c>
      <c r="B8" s="4" t="inlineStr">
        <is>
          <t>5 years</t>
        </is>
      </c>
    </row>
    <row r="9">
      <c r="A9" s="4" t="inlineStr">
        <is>
          <t>Client partner lists</t>
        </is>
      </c>
    </row>
    <row r="10">
      <c r="A10" s="3" t="inlineStr">
        <is>
          <t>Acquired Finite-Lived Intangible Assets [Line Items]</t>
        </is>
      </c>
    </row>
    <row r="11">
      <c r="A11" s="4" t="inlineStr">
        <is>
          <t>Finite-lived intangible assets acquired</t>
        </is>
      </c>
      <c r="B11" s="6" t="n">
        <v>3972000</v>
      </c>
    </row>
    <row r="12">
      <c r="A12" s="4" t="inlineStr">
        <is>
          <t>Useful life</t>
        </is>
      </c>
      <c r="B12" s="4" t="inlineStr">
        <is>
          <t>5 years</t>
        </is>
      </c>
    </row>
    <row r="13">
      <c r="A13" s="4" t="inlineStr">
        <is>
          <t>Trade name</t>
        </is>
      </c>
    </row>
    <row r="14">
      <c r="A14" s="3" t="inlineStr">
        <is>
          <t>Acquired Finite-Lived Intangible Assets [Line Items]</t>
        </is>
      </c>
    </row>
    <row r="15">
      <c r="A15" s="4" t="inlineStr">
        <is>
          <t>Indefinite-lived intangible assets acquired</t>
        </is>
      </c>
      <c r="B15" s="6" t="n">
        <v>7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AND COMPREHENSIVE INCOME (LOS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Revenues</t>
        </is>
      </c>
      <c r="B4" s="6" t="n">
        <v>71518691</v>
      </c>
      <c r="C4" s="6" t="n">
        <v>79364306</v>
      </c>
      <c r="D4" s="6" t="n">
        <v>208192454</v>
      </c>
      <c r="E4" s="6" t="n">
        <v>221998263</v>
      </c>
    </row>
    <row r="5">
      <c r="A5" s="4" t="inlineStr">
        <is>
          <t>Cost of services</t>
        </is>
      </c>
      <c r="B5" s="5" t="n">
        <v>51806765</v>
      </c>
      <c r="C5" s="5" t="n">
        <v>57187684</v>
      </c>
      <c r="D5" s="5" t="n">
        <v>151299654</v>
      </c>
      <c r="E5" s="5" t="n">
        <v>160520167</v>
      </c>
    </row>
    <row r="6">
      <c r="A6" s="4" t="inlineStr">
        <is>
          <t>Gross profit</t>
        </is>
      </c>
      <c r="B6" s="5" t="n">
        <v>19711926</v>
      </c>
      <c r="C6" s="5" t="n">
        <v>22176622</v>
      </c>
      <c r="D6" s="5" t="n">
        <v>56892800</v>
      </c>
      <c r="E6" s="5" t="n">
        <v>61478096</v>
      </c>
    </row>
    <row r="7">
      <c r="A7" s="4" t="inlineStr">
        <is>
          <t>Selling, general and administrative expenses</t>
        </is>
      </c>
      <c r="B7" s="5" t="n">
        <v>14869009</v>
      </c>
      <c r="C7" s="5" t="n">
        <v>14502757</v>
      </c>
      <c r="D7" s="5" t="n">
        <v>45379075</v>
      </c>
      <c r="E7" s="5" t="n">
        <v>42361018</v>
      </c>
    </row>
    <row r="8">
      <c r="A8" s="4" t="inlineStr">
        <is>
          <t>Impairment losses</t>
        </is>
      </c>
      <c r="B8" s="5" t="n">
        <v>0</v>
      </c>
      <c r="C8" s="5" t="n">
        <v>0</v>
      </c>
      <c r="D8" s="5" t="n">
        <v>7239514</v>
      </c>
      <c r="E8" s="5" t="n">
        <v>0</v>
      </c>
    </row>
    <row r="9">
      <c r="A9" s="4" t="inlineStr">
        <is>
          <t>Depreciation and amortization</t>
        </is>
      </c>
      <c r="B9" s="5" t="n">
        <v>1270951</v>
      </c>
      <c r="C9" s="5" t="n">
        <v>1196753</v>
      </c>
      <c r="D9" s="5" t="n">
        <v>4129615</v>
      </c>
      <c r="E9" s="5" t="n">
        <v>3632500</v>
      </c>
    </row>
    <row r="10">
      <c r="A10" s="4" t="inlineStr">
        <is>
          <t>Operating income</t>
        </is>
      </c>
      <c r="B10" s="5" t="n">
        <v>3648068</v>
      </c>
      <c r="C10" s="5" t="n">
        <v>6477112</v>
      </c>
      <c r="D10" s="5" t="n">
        <v>220698</v>
      </c>
      <c r="E10" s="5" t="n">
        <v>15484578</v>
      </c>
    </row>
    <row r="11">
      <c r="A11" s="4" t="inlineStr">
        <is>
          <t>Interest expense, net</t>
        </is>
      </c>
      <c r="B11" s="5" t="n">
        <v>359805</v>
      </c>
      <c r="C11" s="5" t="n">
        <v>395448</v>
      </c>
      <c r="D11" s="5" t="n">
        <v>1245489</v>
      </c>
      <c r="E11" s="5" t="n">
        <v>1244795</v>
      </c>
    </row>
    <row r="12">
      <c r="A12" s="4" t="inlineStr">
        <is>
          <t>Income (Loss) before income taxes</t>
        </is>
      </c>
      <c r="B12" s="5" t="n">
        <v>3288263</v>
      </c>
      <c r="C12" s="5" t="n">
        <v>5540959</v>
      </c>
      <c r="D12" s="5" t="n">
        <v>-1024791</v>
      </c>
      <c r="E12" s="5" t="n">
        <v>13699078</v>
      </c>
    </row>
    <row r="13">
      <c r="A13" s="4" t="inlineStr">
        <is>
          <t>Income tax expense (benefit)</t>
        </is>
      </c>
      <c r="B13" s="5" t="n">
        <v>722700</v>
      </c>
      <c r="C13" s="5" t="n">
        <v>1333789</v>
      </c>
      <c r="D13" s="5" t="n">
        <v>-259951</v>
      </c>
      <c r="E13" s="5" t="n">
        <v>3194055</v>
      </c>
    </row>
    <row r="14">
      <c r="A14" s="4" t="inlineStr">
        <is>
          <t>Net income (loss)</t>
        </is>
      </c>
      <c r="B14" s="5" t="n">
        <v>2565563</v>
      </c>
      <c r="C14" s="5" t="n">
        <v>4207170</v>
      </c>
      <c r="D14" s="5" t="n">
        <v>-764840</v>
      </c>
      <c r="E14" s="5" t="n">
        <v>10505023</v>
      </c>
    </row>
    <row r="15">
      <c r="A15" s="4" t="inlineStr">
        <is>
          <t>Change in unrealized gains (losses) on cash flow hedges</t>
        </is>
      </c>
      <c r="B15" s="5" t="n">
        <v>-17241</v>
      </c>
      <c r="C15" s="5" t="n">
        <v>0</v>
      </c>
      <c r="D15" s="5" t="n">
        <v>154482</v>
      </c>
      <c r="E15" s="5" t="n">
        <v>0</v>
      </c>
    </row>
    <row r="16">
      <c r="A16" s="4" t="inlineStr">
        <is>
          <t>Other comprehensive gain (loss)</t>
        </is>
      </c>
      <c r="B16" s="5" t="n">
        <v>-17241</v>
      </c>
      <c r="C16" s="5" t="n">
        <v>0</v>
      </c>
      <c r="D16" s="5" t="n">
        <v>154482</v>
      </c>
      <c r="E16" s="5" t="n">
        <v>0</v>
      </c>
    </row>
    <row r="17">
      <c r="A17" s="4" t="inlineStr">
        <is>
          <t>Net comprehensive income (loss)</t>
        </is>
      </c>
      <c r="B17" s="6" t="n">
        <v>2582804</v>
      </c>
      <c r="C17" s="6" t="n">
        <v>4207170</v>
      </c>
      <c r="D17" s="6" t="n">
        <v>-919322</v>
      </c>
      <c r="E17" s="6" t="n">
        <v>10505023</v>
      </c>
    </row>
    <row r="18">
      <c r="A18" s="3" t="inlineStr">
        <is>
          <t>Net income (loss) per share:</t>
        </is>
      </c>
    </row>
    <row r="19">
      <c r="A19" s="4" t="inlineStr">
        <is>
          <t>Basic (in dollars per share)</t>
        </is>
      </c>
      <c r="B19" s="7" t="n">
        <v>0.25</v>
      </c>
      <c r="C19" s="7" t="n">
        <v>0.41</v>
      </c>
      <c r="D19" s="7" t="n">
        <v>-0.07000000000000001</v>
      </c>
      <c r="E19" s="7" t="n">
        <v>1.03</v>
      </c>
    </row>
    <row r="20">
      <c r="A20" s="4" t="inlineStr">
        <is>
          <t>Diluted (in dollars per share)</t>
        </is>
      </c>
      <c r="B20" s="7" t="n">
        <v>0.25</v>
      </c>
      <c r="C20" s="7" t="n">
        <v>0.41</v>
      </c>
      <c r="D20" s="7" t="n">
        <v>-0.07000000000000001</v>
      </c>
      <c r="E20" s="7" t="n">
        <v>1.01</v>
      </c>
    </row>
    <row r="21">
      <c r="A21" s="3" t="inlineStr">
        <is>
          <t>Weighted-average shares outstanding:</t>
        </is>
      </c>
    </row>
    <row r="22">
      <c r="A22" s="4" t="inlineStr">
        <is>
          <t>Basic (shares)</t>
        </is>
      </c>
      <c r="B22" s="5" t="n">
        <v>10312939</v>
      </c>
      <c r="C22" s="5" t="n">
        <v>10239126</v>
      </c>
      <c r="D22" s="5" t="n">
        <v>10309457</v>
      </c>
      <c r="E22" s="5" t="n">
        <v>10233725</v>
      </c>
    </row>
    <row r="23">
      <c r="A23" s="4" t="inlineStr">
        <is>
          <t>Diluted (shares)</t>
        </is>
      </c>
      <c r="B23" s="5" t="n">
        <v>10326493</v>
      </c>
      <c r="C23" s="5" t="n">
        <v>10343673</v>
      </c>
      <c r="D23" s="5" t="n">
        <v>10309457</v>
      </c>
      <c r="E23" s="5" t="n">
        <v>10365871</v>
      </c>
    </row>
    <row r="24">
      <c r="A24" s="4" t="inlineStr">
        <is>
          <t>Cash dividends declared per common share</t>
        </is>
      </c>
      <c r="B24" s="7" t="n">
        <v>0.05</v>
      </c>
      <c r="C24" s="7" t="n">
        <v>0.3</v>
      </c>
      <c r="D24" s="7" t="n">
        <v>0.4</v>
      </c>
      <c r="E24" s="7" t="n">
        <v>0.9</v>
      </c>
    </row>
    <row r="25">
      <c r="A25" s="4" t="inlineStr">
        <is>
          <t>Gain (Loss) on Extinguishment of Debt</t>
        </is>
      </c>
      <c r="B25" s="6" t="n">
        <v>0</v>
      </c>
      <c r="C25" s="6" t="n">
        <v>540705</v>
      </c>
      <c r="D25" s="6" t="n">
        <v>0</v>
      </c>
      <c r="E25" s="6" t="n">
        <v>540705</v>
      </c>
    </row>
    <row r="26">
      <c r="A26" s="4" t="inlineStr">
        <is>
          <t>Business Combination, Contingent Consideration Arrangements, Change in Amount of Contingent Consideration, Liability</t>
        </is>
      </c>
      <c r="B26" s="6" t="n">
        <v>-76102</v>
      </c>
      <c r="C26" s="6" t="n">
        <v>0</v>
      </c>
      <c r="D26" s="6" t="n">
        <v>-76102</v>
      </c>
      <c r="E2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upplemental Unaudited Pro Forma Information)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Loss) per share:</t>
        </is>
      </c>
    </row>
    <row r="4">
      <c r="A4" s="4" t="inlineStr">
        <is>
          <t>Effective income tax rate reconciliation, percent</t>
        </is>
      </c>
      <c r="B4" s="4" t="inlineStr">
        <is>
          <t>22.00%</t>
        </is>
      </c>
      <c r="C4" s="4" t="inlineStr">
        <is>
          <t>24.10%</t>
        </is>
      </c>
      <c r="D4" s="4" t="inlineStr">
        <is>
          <t>25.40%</t>
        </is>
      </c>
      <c r="E4" s="4" t="inlineStr">
        <is>
          <t>23.30%</t>
        </is>
      </c>
    </row>
    <row r="5">
      <c r="A5" s="4" t="inlineStr">
        <is>
          <t>L.J. Kushner &amp; Associates, L.L.C.</t>
        </is>
      </c>
    </row>
    <row r="6">
      <c r="A6" s="3" t="inlineStr">
        <is>
          <t>Business Acquisition [Line Items]</t>
        </is>
      </c>
    </row>
    <row r="7">
      <c r="A7" s="4" t="inlineStr">
        <is>
          <t>Revenues</t>
        </is>
      </c>
      <c r="B7" s="6" t="n">
        <v>71519</v>
      </c>
      <c r="C7" s="6" t="n">
        <v>90334</v>
      </c>
      <c r="D7" s="6" t="n">
        <v>211301</v>
      </c>
      <c r="E7" s="6" t="n">
        <v>254877</v>
      </c>
    </row>
    <row r="8">
      <c r="A8" s="4" t="inlineStr">
        <is>
          <t>Gross profit</t>
        </is>
      </c>
      <c r="B8" s="5" t="n">
        <v>19712</v>
      </c>
      <c r="C8" s="5" t="n">
        <v>26143</v>
      </c>
      <c r="D8" s="5" t="n">
        <v>57801</v>
      </c>
      <c r="E8" s="5" t="n">
        <v>73466</v>
      </c>
    </row>
    <row r="9">
      <c r="A9" s="4" t="inlineStr">
        <is>
          <t>Net income (loss)</t>
        </is>
      </c>
      <c r="B9" s="6" t="n">
        <v>2566</v>
      </c>
      <c r="C9" s="6" t="n">
        <v>4720</v>
      </c>
      <c r="D9" s="6" t="n">
        <v>-952</v>
      </c>
      <c r="E9" s="6" t="n">
        <v>12184</v>
      </c>
    </row>
    <row r="10">
      <c r="A10" s="3" t="inlineStr">
        <is>
          <t>Income (Loss) per share:</t>
        </is>
      </c>
    </row>
    <row r="11">
      <c r="A11" s="4" t="inlineStr">
        <is>
          <t>Basic pro forma (in usd per share)</t>
        </is>
      </c>
      <c r="B11" s="7" t="n">
        <v>0.25</v>
      </c>
      <c r="C11" s="7" t="n">
        <v>0.46</v>
      </c>
      <c r="D11" s="7" t="n">
        <v>-0.09</v>
      </c>
      <c r="E11" s="7" t="n">
        <v>1.19</v>
      </c>
    </row>
    <row r="12">
      <c r="A12" s="4" t="inlineStr">
        <is>
          <t>Diluted pro forma (in usd per share)</t>
        </is>
      </c>
      <c r="B12" s="7" t="n">
        <v>0.25</v>
      </c>
      <c r="C12" s="7" t="n">
        <v>0.46</v>
      </c>
      <c r="D12" s="7" t="n">
        <v>-0.09</v>
      </c>
      <c r="E12" s="7" t="n">
        <v>1.18</v>
      </c>
    </row>
    <row r="13">
      <c r="A13" s="4" t="inlineStr">
        <is>
          <t>Pro Forma</t>
        </is>
      </c>
    </row>
    <row r="14">
      <c r="A14" s="3" t="inlineStr">
        <is>
          <t>Income (Loss) per share:</t>
        </is>
      </c>
    </row>
    <row r="15">
      <c r="A15" s="4" t="inlineStr">
        <is>
          <t>Effective income tax rate reconciliation, percent</t>
        </is>
      </c>
      <c r="B15" s="4" t="inlineStr">
        <is>
          <t>22.00%</t>
        </is>
      </c>
    </row>
    <row r="16">
      <c r="A16" s="4" t="inlineStr">
        <is>
          <t>Pro Forma | Revolving Credit Facility</t>
        </is>
      </c>
    </row>
    <row r="17">
      <c r="A17" s="3" t="inlineStr">
        <is>
          <t>Income (Loss) per share:</t>
        </is>
      </c>
    </row>
    <row r="18">
      <c r="A18" s="4" t="inlineStr">
        <is>
          <t>Line of credit facility, interest rate during period</t>
        </is>
      </c>
      <c r="D18" s="4" t="inlineStr">
        <is>
          <t>2.3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 Narrative (Details)</t>
        </is>
      </c>
      <c r="B1" s="2" t="inlineStr">
        <is>
          <t>3 Months Ended</t>
        </is>
      </c>
      <c r="C1" s="2" t="inlineStr">
        <is>
          <t>9 Months Ended</t>
        </is>
      </c>
    </row>
    <row r="2">
      <c r="B2" s="2" t="inlineStr">
        <is>
          <t>Sep. 27, 2020USD ($)</t>
        </is>
      </c>
      <c r="C2" s="2" t="inlineStr">
        <is>
          <t>Sep. 27, 2020USD ($)</t>
        </is>
      </c>
    </row>
    <row r="3">
      <c r="A3" s="3" t="inlineStr">
        <is>
          <t>Leases [Abstract]</t>
        </is>
      </c>
    </row>
    <row r="4">
      <c r="A4" s="4" t="inlineStr">
        <is>
          <t>Operating lease, weighted average remaining lease term (years)</t>
        </is>
      </c>
      <c r="B4" s="4" t="inlineStr">
        <is>
          <t>3 years 8 months 12 days</t>
        </is>
      </c>
      <c r="C4" s="4" t="inlineStr">
        <is>
          <t>3 years 8 months 12 days</t>
        </is>
      </c>
    </row>
    <row r="5">
      <c r="A5" s="4" t="inlineStr">
        <is>
          <t>Operating lease, weighted average discount rate, percent</t>
        </is>
      </c>
      <c r="B5" s="4" t="inlineStr">
        <is>
          <t>5.00%</t>
        </is>
      </c>
      <c r="C5" s="4" t="inlineStr">
        <is>
          <t>5.00%</t>
        </is>
      </c>
    </row>
    <row r="6">
      <c r="A6" s="4" t="inlineStr">
        <is>
          <t>Operating lease, payments</t>
        </is>
      </c>
      <c r="B6" s="6" t="n">
        <v>601248</v>
      </c>
      <c r="C6" s="6" t="n">
        <v>1612201</v>
      </c>
    </row>
    <row r="7">
      <c r="A7" s="4" t="inlineStr">
        <is>
          <t>Operating lease, cost</t>
        </is>
      </c>
      <c r="B7" s="5" t="n">
        <v>525679</v>
      </c>
      <c r="C7" s="5" t="n">
        <v>1536718</v>
      </c>
    </row>
    <row r="8">
      <c r="A8" s="4" t="inlineStr">
        <is>
          <t>Short-term lease, cost</t>
        </is>
      </c>
      <c r="B8" s="6" t="n">
        <v>108359</v>
      </c>
      <c r="C8" s="6" t="n">
        <v>3085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Undiscounted Annual Future Minimum Lease Payments (Details)</t>
        </is>
      </c>
      <c r="B1" s="2" t="inlineStr">
        <is>
          <t>Sep. 27, 2020USD ($)</t>
        </is>
      </c>
    </row>
    <row r="2">
      <c r="A2" s="3" t="inlineStr">
        <is>
          <t>Leases [Abstract]</t>
        </is>
      </c>
    </row>
    <row r="3">
      <c r="A3" s="4" t="inlineStr">
        <is>
          <t>2020</t>
        </is>
      </c>
      <c r="B3" s="6" t="n">
        <v>2189099</v>
      </c>
    </row>
    <row r="4">
      <c r="A4" s="4" t="inlineStr">
        <is>
          <t>2021</t>
        </is>
      </c>
      <c r="B4" s="5" t="n">
        <v>2182674</v>
      </c>
    </row>
    <row r="5">
      <c r="A5" s="4" t="inlineStr">
        <is>
          <t>2022</t>
        </is>
      </c>
      <c r="B5" s="5" t="n">
        <v>1745835</v>
      </c>
    </row>
    <row r="6">
      <c r="A6" s="4" t="inlineStr">
        <is>
          <t>2023</t>
        </is>
      </c>
      <c r="B6" s="5" t="n">
        <v>1216053</v>
      </c>
    </row>
    <row r="7">
      <c r="A7" s="4" t="inlineStr">
        <is>
          <t>2024</t>
        </is>
      </c>
      <c r="B7" s="5" t="n">
        <v>433492</v>
      </c>
    </row>
    <row r="8">
      <c r="A8" s="4" t="inlineStr">
        <is>
          <t>Thereafter</t>
        </is>
      </c>
      <c r="B8" s="5" t="n">
        <v>38496</v>
      </c>
    </row>
    <row r="9">
      <c r="A9" s="4" t="inlineStr">
        <is>
          <t>Total lease payments</t>
        </is>
      </c>
      <c r="B9" s="5" t="n">
        <v>7805649</v>
      </c>
    </row>
    <row r="10">
      <c r="A10" s="4" t="inlineStr">
        <is>
          <t>Interest</t>
        </is>
      </c>
      <c r="B10" s="5" t="n">
        <v>-680497</v>
      </c>
    </row>
    <row r="11">
      <c r="A11" s="4" t="inlineStr">
        <is>
          <t>Present value of lease liabilities</t>
        </is>
      </c>
      <c r="B11" s="6" t="n">
        <v>71251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Details Textual) - USD ($)</t>
        </is>
      </c>
      <c r="B1" s="2" t="inlineStr">
        <is>
          <t>9 Months Ended</t>
        </is>
      </c>
    </row>
    <row r="2">
      <c r="B2" s="2" t="inlineStr">
        <is>
          <t>Sep. 27, 2020</t>
        </is>
      </c>
      <c r="C2" s="2" t="inlineStr">
        <is>
          <t>Dec. 29, 2019</t>
        </is>
      </c>
    </row>
    <row r="3">
      <c r="A3" s="3" t="inlineStr">
        <is>
          <t>Goodwill and Intangible Assets [Line Items]</t>
        </is>
      </c>
    </row>
    <row r="4">
      <c r="A4" s="4" t="inlineStr">
        <is>
          <t>Intangible assets, accumulated amortization</t>
        </is>
      </c>
      <c r="B4" s="6" t="n">
        <v>47800000</v>
      </c>
      <c r="C4" s="6" t="n">
        <v>44300000</v>
      </c>
    </row>
    <row r="5">
      <c r="A5" s="4" t="inlineStr">
        <is>
          <t>Capitalized computer software, additions</t>
        </is>
      </c>
      <c r="B5" s="5" t="n">
        <v>150794</v>
      </c>
    </row>
    <row r="6">
      <c r="A6" s="4" t="inlineStr">
        <is>
          <t>Capitalized computer software, period increase</t>
        </is>
      </c>
      <c r="B6" s="5" t="n">
        <v>976954</v>
      </c>
    </row>
    <row r="7">
      <c r="A7" s="4" t="inlineStr">
        <is>
          <t>Client partner lists</t>
        </is>
      </c>
    </row>
    <row r="8">
      <c r="A8" s="3" t="inlineStr">
        <is>
          <t>Goodwill and Intangible Assets [Line Items]</t>
        </is>
      </c>
    </row>
    <row r="9">
      <c r="A9" s="4" t="inlineStr">
        <is>
          <t>Impairment of intangible assets, finite-lived</t>
        </is>
      </c>
      <c r="B9" s="5" t="n">
        <v>3500000</v>
      </c>
    </row>
    <row r="10">
      <c r="A10" s="4" t="inlineStr">
        <is>
          <t>Trade name</t>
        </is>
      </c>
    </row>
    <row r="11">
      <c r="A11" s="3" t="inlineStr">
        <is>
          <t>Goodwill and Intangible Assets [Line Items]</t>
        </is>
      </c>
    </row>
    <row r="12">
      <c r="A12" s="4" t="inlineStr">
        <is>
          <t>Impairment of intangible assets, indefinite-lived</t>
        </is>
      </c>
      <c r="B12" s="6" t="n">
        <v>3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Schedule of Intangible Assets)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Finite-Lived Intangible Assets [Line Items]</t>
        </is>
      </c>
    </row>
    <row r="4">
      <c r="A4" s="4" t="inlineStr">
        <is>
          <t>Amortization of acquired intangible assets</t>
        </is>
      </c>
      <c r="B4" s="6" t="n">
        <v>984744</v>
      </c>
      <c r="C4" s="6" t="n">
        <v>921461</v>
      </c>
      <c r="D4" s="6" t="n">
        <v>3211849</v>
      </c>
      <c r="E4" s="6" t="n">
        <v>2795585</v>
      </c>
    </row>
    <row r="5">
      <c r="A5" s="4" t="inlineStr">
        <is>
          <t>Amortization of intangible assets</t>
        </is>
      </c>
      <c r="B5" s="5" t="n">
        <v>1064230</v>
      </c>
      <c r="C5" s="5" t="n">
        <v>992480</v>
      </c>
      <c r="D5" s="5" t="n">
        <v>3476416</v>
      </c>
      <c r="E5" s="5" t="n">
        <v>3024381</v>
      </c>
    </row>
    <row r="6">
      <c r="A6" s="4" t="inlineStr">
        <is>
          <t>Total expense</t>
        </is>
      </c>
      <c r="B6" s="5" t="n">
        <v>1083053</v>
      </c>
      <c r="C6" s="5" t="n">
        <v>1011970</v>
      </c>
      <c r="D6" s="5" t="n">
        <v>3532882</v>
      </c>
      <c r="E6" s="5" t="n">
        <v>3068763</v>
      </c>
    </row>
    <row r="7">
      <c r="A7" s="4" t="inlineStr">
        <is>
          <t>Client partner lists</t>
        </is>
      </c>
    </row>
    <row r="8">
      <c r="A8" s="3" t="inlineStr">
        <is>
          <t>Finite-Lived Intangible Assets [Line Items]</t>
        </is>
      </c>
    </row>
    <row r="9">
      <c r="A9" s="4" t="inlineStr">
        <is>
          <t>Amortization of acquired intangible assets</t>
        </is>
      </c>
      <c r="B9" s="5" t="n">
        <v>918349</v>
      </c>
      <c r="C9" s="5" t="n">
        <v>881525</v>
      </c>
      <c r="D9" s="5" t="n">
        <v>3009370</v>
      </c>
      <c r="E9" s="5" t="n">
        <v>2671149</v>
      </c>
    </row>
    <row r="10">
      <c r="A10" s="4" t="inlineStr">
        <is>
          <t>Covenants not to compete</t>
        </is>
      </c>
    </row>
    <row r="11">
      <c r="A11" s="3" t="inlineStr">
        <is>
          <t>Finite-Lived Intangible Assets [Line Items]</t>
        </is>
      </c>
    </row>
    <row r="12">
      <c r="A12" s="4" t="inlineStr">
        <is>
          <t>Amortization of acquired intangible assets</t>
        </is>
      </c>
      <c r="B12" s="5" t="n">
        <v>66395</v>
      </c>
      <c r="C12" s="5" t="n">
        <v>39936</v>
      </c>
      <c r="D12" s="5" t="n">
        <v>202479</v>
      </c>
      <c r="E12" s="5" t="n">
        <v>124436</v>
      </c>
    </row>
    <row r="13">
      <c r="A13" s="4" t="inlineStr">
        <is>
          <t>Amortization Expense | Computer Software, Intangible Asset [Member]</t>
        </is>
      </c>
    </row>
    <row r="14">
      <c r="A14" s="3" t="inlineStr">
        <is>
          <t>Finite-Lived Intangible Assets [Line Items]</t>
        </is>
      </c>
    </row>
    <row r="15">
      <c r="A15" s="4" t="inlineStr">
        <is>
          <t>Amortization of intangible assets</t>
        </is>
      </c>
      <c r="B15" s="5" t="n">
        <v>79486</v>
      </c>
      <c r="C15" s="5" t="n">
        <v>71019</v>
      </c>
      <c r="D15" s="5" t="n">
        <v>264567</v>
      </c>
      <c r="E15" s="5" t="n">
        <v>228796</v>
      </c>
    </row>
    <row r="16">
      <c r="A16" s="4" t="inlineStr">
        <is>
          <t>Selling, General and Administrative Expenses | Computer Software, Intangible Asset [Member]</t>
        </is>
      </c>
    </row>
    <row r="17">
      <c r="A17" s="3" t="inlineStr">
        <is>
          <t>Finite-Lived Intangible Assets [Line Items]</t>
        </is>
      </c>
    </row>
    <row r="18">
      <c r="A18" s="4" t="inlineStr">
        <is>
          <t>Amortization of intangible assets</t>
        </is>
      </c>
      <c r="B18" s="6" t="n">
        <v>18823</v>
      </c>
      <c r="C18" s="6" t="n">
        <v>19490</v>
      </c>
      <c r="D18" s="6" t="n">
        <v>56466</v>
      </c>
      <c r="E18" s="6" t="n">
        <v>443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Accrued Payroll and Expenses (Details) - USD ($)</t>
        </is>
      </c>
      <c r="B1" s="2" t="inlineStr">
        <is>
          <t>Sep. 27, 2020</t>
        </is>
      </c>
      <c r="C1" s="2" t="inlineStr">
        <is>
          <t>Dec. 29, 2019</t>
        </is>
      </c>
    </row>
    <row r="2">
      <c r="A2" s="3" t="inlineStr">
        <is>
          <t>Accrued Liabilities, Current [Abstract]</t>
        </is>
      </c>
    </row>
    <row r="3">
      <c r="A3" s="4" t="inlineStr">
        <is>
          <t>Field talent payroll</t>
        </is>
      </c>
      <c r="B3" s="6" t="n">
        <v>6814129</v>
      </c>
      <c r="C3" s="6" t="n">
        <v>4505264</v>
      </c>
    </row>
    <row r="4">
      <c r="A4" s="4" t="inlineStr">
        <is>
          <t>Field talent payroll related</t>
        </is>
      </c>
      <c r="B4" s="5" t="n">
        <v>1287800</v>
      </c>
      <c r="C4" s="5" t="n">
        <v>1651436</v>
      </c>
    </row>
    <row r="5">
      <c r="A5" s="4" t="inlineStr">
        <is>
          <t>Accrued bonuses and commissions</t>
        </is>
      </c>
      <c r="B5" s="5" t="n">
        <v>1813911</v>
      </c>
      <c r="C5" s="5" t="n">
        <v>1585681</v>
      </c>
    </row>
    <row r="6">
      <c r="A6" s="4" t="inlineStr">
        <is>
          <t>Other</t>
        </is>
      </c>
      <c r="B6" s="5" t="n">
        <v>2881923</v>
      </c>
      <c r="C6" s="5" t="n">
        <v>2742658</v>
      </c>
    </row>
    <row r="7">
      <c r="A7" s="4" t="inlineStr">
        <is>
          <t>Accrued payroll and expenses</t>
        </is>
      </c>
      <c r="B7" s="6" t="n">
        <v>12797763</v>
      </c>
      <c r="C7" s="6" t="n">
        <v>10485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OTHER LONG-TERM LIABILITIES, AND CONTINGENT CONSIDERATION - Narrative (Details)</t>
        </is>
      </c>
      <c r="B1" s="2" t="inlineStr">
        <is>
          <t>Sep. 27, 2020USD ($)</t>
        </is>
      </c>
    </row>
    <row r="2">
      <c r="A2" s="3" t="inlineStr">
        <is>
          <t>Income Taxes [Line Items]</t>
        </is>
      </c>
    </row>
    <row r="3">
      <c r="A3" s="4" t="inlineStr">
        <is>
          <t>Derivative, notional amount</t>
        </is>
      </c>
      <c r="B3" s="6" t="n">
        <v>25000000</v>
      </c>
    </row>
    <row r="4">
      <c r="A4" s="4" t="inlineStr">
        <is>
          <t>Other long-term liabilities</t>
        </is>
      </c>
    </row>
    <row r="5">
      <c r="A5" s="3" t="inlineStr">
        <is>
          <t>Income Taxes [Line Items]</t>
        </is>
      </c>
    </row>
    <row r="6">
      <c r="A6" s="4" t="inlineStr">
        <is>
          <t>Deferred employer FICA</t>
        </is>
      </c>
      <c r="B6" s="5" t="n">
        <v>5000000</v>
      </c>
    </row>
    <row r="7">
      <c r="A7" s="4" t="inlineStr">
        <is>
          <t>Interest Rate Swap | Other long-term liabilities</t>
        </is>
      </c>
    </row>
    <row r="8">
      <c r="A8" s="3" t="inlineStr">
        <is>
          <t>Income Taxes [Line Items]</t>
        </is>
      </c>
    </row>
    <row r="9">
      <c r="A9" s="4" t="inlineStr">
        <is>
          <t>Derivative, notional amount</t>
        </is>
      </c>
      <c r="B9" s="6"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Schedule of Future Estimated Earn Out Payments (Details) - USD ($)</t>
        </is>
      </c>
      <c r="B1" s="2" t="inlineStr">
        <is>
          <t>Sep. 27, 2020</t>
        </is>
      </c>
      <c r="C1" s="2" t="inlineStr">
        <is>
          <t>Dec. 29, 2019</t>
        </is>
      </c>
    </row>
    <row r="2">
      <c r="A2" s="3" t="inlineStr">
        <is>
          <t>Accrued Liabilities, Current [Abstract]</t>
        </is>
      </c>
    </row>
    <row r="3">
      <c r="A3" s="4" t="inlineStr">
        <is>
          <t>Estimated Cash Payment, 2022</t>
        </is>
      </c>
      <c r="B3" s="6" t="n">
        <v>2500000</v>
      </c>
    </row>
    <row r="4">
      <c r="A4" s="4" t="inlineStr">
        <is>
          <t>Discount, 2022</t>
        </is>
      </c>
      <c r="B4" s="5" t="n">
        <v>-256813</v>
      </c>
    </row>
    <row r="5">
      <c r="A5" s="4" t="inlineStr">
        <is>
          <t>Net, 2022</t>
        </is>
      </c>
      <c r="B5" s="5" t="n">
        <v>2243187</v>
      </c>
    </row>
    <row r="6">
      <c r="A6" s="4" t="inlineStr">
        <is>
          <t>Estimated Cash Payment, Total</t>
        </is>
      </c>
      <c r="B6" s="5" t="n">
        <v>2500000</v>
      </c>
    </row>
    <row r="7">
      <c r="A7" s="4" t="inlineStr">
        <is>
          <t>Discount, Total</t>
        </is>
      </c>
      <c r="B7" s="5" t="n">
        <v>-256813</v>
      </c>
    </row>
    <row r="8">
      <c r="A8" s="4" t="inlineStr">
        <is>
          <t>Net, Total</t>
        </is>
      </c>
      <c r="B8" s="6" t="n">
        <v>2243187</v>
      </c>
      <c r="C8" s="6" t="n">
        <v>21743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Details Textual)</t>
        </is>
      </c>
      <c r="B1" s="2" t="inlineStr">
        <is>
          <t>Jul. 16, 2019USD ($)request</t>
        </is>
      </c>
      <c r="C1" s="2" t="inlineStr">
        <is>
          <t>Sep. 27, 2020USD ($)</t>
        </is>
      </c>
      <c r="D1" s="2" t="inlineStr">
        <is>
          <t>Sep. 29, 2019USD ($)</t>
        </is>
      </c>
      <c r="E1" s="2" t="inlineStr">
        <is>
          <t>Sep. 27, 2020USD ($)</t>
        </is>
      </c>
      <c r="F1" s="2" t="inlineStr">
        <is>
          <t>Sep. 29, 2019USD ($)</t>
        </is>
      </c>
      <c r="G1" s="2" t="inlineStr">
        <is>
          <t>Apr. 06, 2020USD ($)</t>
        </is>
      </c>
      <c r="H1" s="2" t="inlineStr">
        <is>
          <t>Feb. 03, 2020USD ($)</t>
        </is>
      </c>
      <c r="I1" s="2" t="inlineStr">
        <is>
          <t>Dec. 29, 2019USD ($)</t>
        </is>
      </c>
    </row>
    <row r="2">
      <c r="A2" s="3" t="inlineStr">
        <is>
          <t>Debt Instrument [Line Items]</t>
        </is>
      </c>
    </row>
    <row r="3">
      <c r="A3" s="4" t="inlineStr">
        <is>
          <t>Letters of credit outstanding, amount</t>
        </is>
      </c>
      <c r="C3" s="6" t="n">
        <v>100000</v>
      </c>
      <c r="E3" s="6" t="n">
        <v>100000</v>
      </c>
    </row>
    <row r="4">
      <c r="A4" s="4" t="inlineStr">
        <is>
          <t>Long-term line of credit</t>
        </is>
      </c>
      <c r="C4" s="5" t="n">
        <v>7713221</v>
      </c>
      <c r="E4" s="5" t="n">
        <v>7713221</v>
      </c>
      <c r="I4" s="6" t="n">
        <v>19993829</v>
      </c>
    </row>
    <row r="5">
      <c r="A5" s="4" t="inlineStr">
        <is>
          <t>Line of credit facility, average outstanding amount</t>
        </is>
      </c>
      <c r="C5" s="5" t="n">
        <v>9200000</v>
      </c>
      <c r="D5" s="6" t="n">
        <v>21000000</v>
      </c>
      <c r="E5" s="5" t="n">
        <v>13800000</v>
      </c>
      <c r="F5" s="6" t="n">
        <v>15300000</v>
      </c>
    </row>
    <row r="6">
      <c r="A6" s="4" t="inlineStr">
        <is>
          <t>Derivative, notional amount</t>
        </is>
      </c>
      <c r="C6" s="5" t="n">
        <v>25000000</v>
      </c>
      <c r="E6" s="5" t="n">
        <v>25000000</v>
      </c>
    </row>
    <row r="7">
      <c r="A7" s="4" t="inlineStr">
        <is>
          <t>Credit Agreement | BMO Harris Bank, N.A. | Revolving Credit Facility</t>
        </is>
      </c>
    </row>
    <row r="8">
      <c r="A8" s="3" t="inlineStr">
        <is>
          <t>Debt Instrument [Line Items]</t>
        </is>
      </c>
    </row>
    <row r="9">
      <c r="A9" s="4" t="inlineStr">
        <is>
          <t>Line of credit facility, maximum borrowing capacity</t>
        </is>
      </c>
      <c r="B9" s="6" t="n">
        <v>35000000</v>
      </c>
    </row>
    <row r="10">
      <c r="A10" s="4" t="inlineStr">
        <is>
          <t>Credit Agreement | Texas Capital Bank, National Association (TCB) | Revolving Credit Facility</t>
        </is>
      </c>
    </row>
    <row r="11">
      <c r="A11" s="3" t="inlineStr">
        <is>
          <t>Debt Instrument [Line Items]</t>
        </is>
      </c>
    </row>
    <row r="12">
      <c r="A12" s="4" t="inlineStr">
        <is>
          <t>Long-term line of credit</t>
        </is>
      </c>
      <c r="C12" s="6" t="n">
        <v>8000000</v>
      </c>
      <c r="E12" s="6" t="n">
        <v>8000000</v>
      </c>
      <c r="I12" s="6" t="n">
        <v>20344957</v>
      </c>
    </row>
    <row r="13">
      <c r="A13" s="4" t="inlineStr">
        <is>
          <t>Term Loan | Credit Agreement | BMO Harris Bank, N.A.</t>
        </is>
      </c>
    </row>
    <row r="14">
      <c r="A14" s="3" t="inlineStr">
        <is>
          <t>Debt Instrument [Line Items]</t>
        </is>
      </c>
    </row>
    <row r="15">
      <c r="A15" s="4" t="inlineStr">
        <is>
          <t>Long term debt</t>
        </is>
      </c>
      <c r="B15" s="6" t="n">
        <v>30000000</v>
      </c>
    </row>
    <row r="16">
      <c r="A16" s="4" t="inlineStr">
        <is>
          <t>Number of requests to increase term loan | request</t>
        </is>
      </c>
      <c r="B16" s="5" t="n">
        <v>2</v>
      </c>
    </row>
    <row r="17">
      <c r="A17" s="4" t="inlineStr">
        <is>
          <t>Line of credit facility, maximum increase</t>
        </is>
      </c>
      <c r="B17" s="6" t="n">
        <v>40000000</v>
      </c>
    </row>
    <row r="18">
      <c r="A18" s="4" t="inlineStr">
        <is>
          <t>Line of credit facility, minimum increase</t>
        </is>
      </c>
      <c r="B18" s="6" t="n">
        <v>10000000</v>
      </c>
    </row>
    <row r="19">
      <c r="A19" s="4" t="inlineStr">
        <is>
          <t>Senior Notes | Term Loan | BMO Harris Bank, N.A.</t>
        </is>
      </c>
    </row>
    <row r="20">
      <c r="A20" s="3" t="inlineStr">
        <is>
          <t>Debt Instrument [Line Items]</t>
        </is>
      </c>
    </row>
    <row r="21">
      <c r="A21" s="4" t="inlineStr">
        <is>
          <t>Long term debt</t>
        </is>
      </c>
      <c r="G21" s="6" t="n">
        <v>4000000</v>
      </c>
      <c r="H21" s="6" t="n">
        <v>18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Revolving Facility (Details) - USD ($)</t>
        </is>
      </c>
      <c r="B1" s="2" t="inlineStr">
        <is>
          <t>Sep. 27, 2020</t>
        </is>
      </c>
      <c r="C1" s="2" t="inlineStr">
        <is>
          <t>Dec. 29, 2019</t>
        </is>
      </c>
    </row>
    <row r="2">
      <c r="A2" s="3" t="inlineStr">
        <is>
          <t>Line of Credit Facility [Line Items]</t>
        </is>
      </c>
    </row>
    <row r="3">
      <c r="A3" s="4" t="inlineStr">
        <is>
          <t>Total borrowing amount</t>
        </is>
      </c>
      <c r="B3" s="6" t="n">
        <v>7713221</v>
      </c>
      <c r="C3" s="6" t="n">
        <v>19993829</v>
      </c>
    </row>
    <row r="4">
      <c r="A4" s="4" t="inlineStr">
        <is>
          <t>Credit Agreement | Texas Capital Bank, National Association (TCB) | Revolving Credit Facility</t>
        </is>
      </c>
    </row>
    <row r="5">
      <c r="A5" s="3" t="inlineStr">
        <is>
          <t>Line of Credit Facility [Line Items]</t>
        </is>
      </c>
    </row>
    <row r="6">
      <c r="A6" s="4" t="inlineStr">
        <is>
          <t>Initial borrowing amount</t>
        </is>
      </c>
      <c r="B6" s="6" t="n">
        <v>0</v>
      </c>
      <c r="C6" s="6" t="n">
        <v>2844957</v>
      </c>
    </row>
    <row r="7">
      <c r="A7" s="4" t="inlineStr">
        <is>
          <t>Debt Instrument, Interest Rate, Effective Percentage for Initial Borrowing Amount</t>
        </is>
      </c>
      <c r="B7" s="4" t="inlineStr">
        <is>
          <t>0.00%</t>
        </is>
      </c>
      <c r="C7" s="4" t="inlineStr">
        <is>
          <t>5.25%</t>
        </is>
      </c>
    </row>
    <row r="8">
      <c r="A8" s="4" t="inlineStr">
        <is>
          <t>Second borrowing amount</t>
        </is>
      </c>
      <c r="B8" s="6" t="n">
        <v>8000000</v>
      </c>
      <c r="C8" s="6" t="n">
        <v>17500000</v>
      </c>
    </row>
    <row r="9">
      <c r="A9" s="4" t="inlineStr">
        <is>
          <t>Debt Instrument, Interest Rate, Effective Percentage for Second Borrowing Amount</t>
        </is>
      </c>
      <c r="B9" s="4" t="inlineStr">
        <is>
          <t>2.18%</t>
        </is>
      </c>
      <c r="C9" s="4" t="inlineStr">
        <is>
          <t>3.26%</t>
        </is>
      </c>
    </row>
    <row r="10">
      <c r="A10" s="4" t="inlineStr">
        <is>
          <t>Total borrowing amount</t>
        </is>
      </c>
      <c r="B10" s="6" t="n">
        <v>8000000</v>
      </c>
      <c r="C10" s="6" t="n">
        <v>20344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18" customWidth="1" min="7" max="7"/>
    <col width="37" customWidth="1" min="8" max="8"/>
  </cols>
  <sheetData>
    <row r="1">
      <c r="A1" s="1" t="inlineStr">
        <is>
          <t>UNAUDITED CONSOLIDATED STATEMENT OF STOCKHOLDERS' EQUITY - USD ($)</t>
        </is>
      </c>
      <c r="B1" s="2" t="inlineStr">
        <is>
          <t>Total</t>
        </is>
      </c>
      <c r="C1" s="2" t="inlineStr">
        <is>
          <t>Preferred Stock</t>
        </is>
      </c>
      <c r="D1" s="2" t="inlineStr">
        <is>
          <t>Common Stock</t>
        </is>
      </c>
      <c r="E1" s="2" t="inlineStr">
        <is>
          <t>Treasury Stock Amount</t>
        </is>
      </c>
      <c r="F1" s="2" t="inlineStr">
        <is>
          <t>Additional Paid in Capital</t>
        </is>
      </c>
      <c r="G1" s="2" t="inlineStr">
        <is>
          <t>Retained Earnings</t>
        </is>
      </c>
      <c r="H1" s="2" t="inlineStr">
        <is>
          <t>Accumulated Other Comprehensive Loss</t>
        </is>
      </c>
    </row>
    <row r="2">
      <c r="A2" s="4" t="inlineStr">
        <is>
          <t>Stockholders’ equity, beginning balance at Dec. 30, 2018</t>
        </is>
      </c>
      <c r="B2" s="6" t="n">
        <v>65702013</v>
      </c>
      <c r="C2" s="6" t="n">
        <v>0</v>
      </c>
      <c r="D2" s="6" t="n">
        <v>102273</v>
      </c>
      <c r="E2" s="6" t="n">
        <v>-24027</v>
      </c>
      <c r="F2" s="6" t="n">
        <v>57624379</v>
      </c>
      <c r="G2" s="6" t="n">
        <v>7999388</v>
      </c>
      <c r="H2" s="6" t="n">
        <v>0</v>
      </c>
    </row>
    <row r="3">
      <c r="A3" s="4" t="inlineStr">
        <is>
          <t>Stockholders’ equity, beginning balance (Accounting Standards Update 2016-02) at Dec. 30, 2018</t>
        </is>
      </c>
      <c r="B3" s="5" t="n">
        <v>-200607</v>
      </c>
      <c r="G3" s="5" t="n">
        <v>-200607</v>
      </c>
    </row>
    <row r="4">
      <c r="A4" s="4" t="inlineStr">
        <is>
          <t>Stockholders’ equity, beginning balance (in shares) at Dec. 30, 2018</t>
        </is>
      </c>
      <c r="D4" s="5" t="n">
        <v>10227247</v>
      </c>
    </row>
    <row r="5">
      <c r="A5" s="3" t="inlineStr">
        <is>
          <t>Increase (Decrease) in Stockholders' Equity [Roll Forward]</t>
        </is>
      </c>
    </row>
    <row r="6">
      <c r="A6" s="4" t="inlineStr">
        <is>
          <t>Share-based compensation</t>
        </is>
      </c>
      <c r="B6" s="5" t="n">
        <v>320084</v>
      </c>
      <c r="F6" s="5" t="n">
        <v>320084</v>
      </c>
    </row>
    <row r="7">
      <c r="A7" s="4" t="inlineStr">
        <is>
          <t>Cancellation of restricted shares (in shares)</t>
        </is>
      </c>
      <c r="D7" s="5" t="n">
        <v>-2250</v>
      </c>
    </row>
    <row r="8">
      <c r="A8" s="4" t="inlineStr">
        <is>
          <t>Cancellation of restricted shares</t>
        </is>
      </c>
      <c r="B8" s="5" t="n">
        <v>0</v>
      </c>
      <c r="D8" s="6" t="n">
        <v>-23</v>
      </c>
      <c r="F8" s="5" t="n">
        <v>23</v>
      </c>
    </row>
    <row r="9">
      <c r="A9" s="4" t="inlineStr">
        <is>
          <t>Exercise of common stock options and warrants (in shares)</t>
        </is>
      </c>
      <c r="D9" s="5" t="n">
        <v>4916</v>
      </c>
    </row>
    <row r="10">
      <c r="A10" s="4" t="inlineStr">
        <is>
          <t>Exercise of common stock options and warrants</t>
        </is>
      </c>
      <c r="B10" s="5" t="n">
        <v>0</v>
      </c>
      <c r="D10" s="6" t="n">
        <v>49</v>
      </c>
      <c r="F10" s="5" t="n">
        <v>-49</v>
      </c>
    </row>
    <row r="11">
      <c r="A11" s="4" t="inlineStr">
        <is>
          <t>Cash dividend declared</t>
        </is>
      </c>
      <c r="B11" s="5" t="n">
        <v>-3068847</v>
      </c>
      <c r="G11" s="5" t="n">
        <v>-3068847</v>
      </c>
    </row>
    <row r="12">
      <c r="A12" s="4" t="inlineStr">
        <is>
          <t>Net income (loss)</t>
        </is>
      </c>
      <c r="B12" s="5" t="n">
        <v>2496024</v>
      </c>
      <c r="G12" s="5" t="n">
        <v>2496024</v>
      </c>
    </row>
    <row r="13">
      <c r="A13" s="4" t="inlineStr">
        <is>
          <t>Stockholders’ equity, ending balance at Mar. 31, 2019</t>
        </is>
      </c>
      <c r="B13" s="5" t="n">
        <v>65248667</v>
      </c>
      <c r="C13" s="5" t="n">
        <v>0</v>
      </c>
      <c r="D13" s="6" t="n">
        <v>102299</v>
      </c>
      <c r="E13" s="5" t="n">
        <v>-24027</v>
      </c>
      <c r="F13" s="5" t="n">
        <v>57944437</v>
      </c>
      <c r="G13" s="5" t="n">
        <v>7225958</v>
      </c>
      <c r="H13" s="5" t="n">
        <v>0</v>
      </c>
    </row>
    <row r="14">
      <c r="A14" s="4" t="inlineStr">
        <is>
          <t>Stockholders’ equity, ending balance (in shares) at Mar. 31, 2019</t>
        </is>
      </c>
      <c r="D14" s="5" t="n">
        <v>10229913</v>
      </c>
    </row>
    <row r="15">
      <c r="A15" s="4" t="inlineStr">
        <is>
          <t>Stockholders’ equity, beginning balance at Dec. 30, 2018</t>
        </is>
      </c>
      <c r="B15" s="5" t="n">
        <v>65702013</v>
      </c>
      <c r="C15" s="5" t="n">
        <v>0</v>
      </c>
      <c r="D15" s="6" t="n">
        <v>102273</v>
      </c>
      <c r="E15" s="5" t="n">
        <v>-24027</v>
      </c>
      <c r="F15" s="5" t="n">
        <v>57624379</v>
      </c>
      <c r="G15" s="5" t="n">
        <v>7999388</v>
      </c>
      <c r="H15" s="5" t="n">
        <v>0</v>
      </c>
    </row>
    <row r="16">
      <c r="A16" s="4" t="inlineStr">
        <is>
          <t>Stockholders’ equity, beginning balance (Accounting Standards Update 2016-02) at Dec. 30, 2018</t>
        </is>
      </c>
      <c r="B16" s="5" t="n">
        <v>-200607</v>
      </c>
      <c r="G16" s="5" t="n">
        <v>-200607</v>
      </c>
    </row>
    <row r="17">
      <c r="A17" s="4" t="inlineStr">
        <is>
          <t>Stockholders’ equity, beginning balance (in shares) at Dec. 30, 2018</t>
        </is>
      </c>
      <c r="D17" s="5" t="n">
        <v>10227247</v>
      </c>
    </row>
    <row r="18">
      <c r="A18" s="3" t="inlineStr">
        <is>
          <t>Increase (Decrease) in Stockholders' Equity [Roll Forward]</t>
        </is>
      </c>
    </row>
    <row r="19">
      <c r="A19" s="4" t="inlineStr">
        <is>
          <t>Net income (loss)</t>
        </is>
      </c>
      <c r="B19" s="5" t="n">
        <v>10505023</v>
      </c>
    </row>
    <row r="20">
      <c r="A20" s="4" t="inlineStr">
        <is>
          <t>Other comprehensive gain (loss)</t>
        </is>
      </c>
      <c r="B20" s="5" t="n">
        <v>0</v>
      </c>
    </row>
    <row r="21">
      <c r="A21" s="4" t="inlineStr">
        <is>
          <t>Stockholders’ equity, ending balance at Sep. 29, 2019</t>
        </is>
      </c>
      <c r="B21" s="5" t="n">
        <v>67586108</v>
      </c>
      <c r="C21" s="5" t="n">
        <v>0</v>
      </c>
      <c r="D21" s="6" t="n">
        <v>102421</v>
      </c>
      <c r="E21" s="5" t="n">
        <v>-27318</v>
      </c>
      <c r="F21" s="5" t="n">
        <v>58416884</v>
      </c>
      <c r="G21" s="5" t="n">
        <v>9094121</v>
      </c>
      <c r="H21" s="5" t="n">
        <v>0</v>
      </c>
    </row>
    <row r="22">
      <c r="A22" s="4" t="inlineStr">
        <is>
          <t>Stockholders’ equity, ending balance (in shares) at Sep. 29, 2019</t>
        </is>
      </c>
      <c r="D22" s="5" t="n">
        <v>10242114</v>
      </c>
    </row>
    <row r="23">
      <c r="A23" s="4" t="inlineStr">
        <is>
          <t>Stockholders’ equity, beginning balance at Mar. 31, 2019</t>
        </is>
      </c>
      <c r="B23" s="5" t="n">
        <v>65248667</v>
      </c>
      <c r="C23" s="5" t="n">
        <v>0</v>
      </c>
      <c r="D23" s="6" t="n">
        <v>102299</v>
      </c>
      <c r="E23" s="5" t="n">
        <v>-24027</v>
      </c>
      <c r="F23" s="5" t="n">
        <v>57944437</v>
      </c>
      <c r="G23" s="5" t="n">
        <v>7225958</v>
      </c>
      <c r="H23" s="5" t="n">
        <v>0</v>
      </c>
    </row>
    <row r="24">
      <c r="A24" s="4" t="inlineStr">
        <is>
          <t>Stockholders’ equity, beginning balance (in shares) at Mar. 31, 2019</t>
        </is>
      </c>
      <c r="D24" s="5" t="n">
        <v>10229913</v>
      </c>
    </row>
    <row r="25">
      <c r="A25" s="3" t="inlineStr">
        <is>
          <t>Increase (Decrease) in Stockholders' Equity [Roll Forward]</t>
        </is>
      </c>
    </row>
    <row r="26">
      <c r="A26" s="4" t="inlineStr">
        <is>
          <t>Share-based compensation</t>
        </is>
      </c>
      <c r="B26" s="5" t="n">
        <v>186629</v>
      </c>
      <c r="F26" s="5" t="n">
        <v>186629</v>
      </c>
    </row>
    <row r="27">
      <c r="A27" s="4" t="inlineStr">
        <is>
          <t>Exercise of common stock options and warrants (in shares)</t>
        </is>
      </c>
      <c r="D27" s="5" t="n">
        <v>-4805</v>
      </c>
    </row>
    <row r="28">
      <c r="A28" s="4" t="inlineStr">
        <is>
          <t>Exercise of common stock options and warrants</t>
        </is>
      </c>
      <c r="B28" s="5" t="n">
        <v>0</v>
      </c>
      <c r="D28" s="6" t="n">
        <v>-48</v>
      </c>
      <c r="F28" s="5" t="n">
        <v>48</v>
      </c>
    </row>
    <row r="29">
      <c r="A29" s="4" t="inlineStr">
        <is>
          <t>Cash dividend declared</t>
        </is>
      </c>
      <c r="B29" s="5" t="n">
        <v>-3068974</v>
      </c>
      <c r="G29" s="5" t="n">
        <v>-3068974</v>
      </c>
    </row>
    <row r="30">
      <c r="A30" s="4" t="inlineStr">
        <is>
          <t>Net income (loss)</t>
        </is>
      </c>
      <c r="B30" s="5" t="n">
        <v>3801829</v>
      </c>
      <c r="G30" s="5" t="n">
        <v>3801829</v>
      </c>
    </row>
    <row r="31">
      <c r="A31" s="4" t="inlineStr">
        <is>
          <t>Stockholders’ equity, ending balance at Jun. 30, 2019</t>
        </is>
      </c>
      <c r="B31" s="5" t="n">
        <v>66168151</v>
      </c>
      <c r="C31" s="5" t="n">
        <v>0</v>
      </c>
      <c r="D31" s="6" t="n">
        <v>102347</v>
      </c>
      <c r="E31" s="6" t="n">
        <v>-24027</v>
      </c>
      <c r="F31" s="5" t="n">
        <v>58131018</v>
      </c>
      <c r="G31" s="5" t="n">
        <v>7958813</v>
      </c>
      <c r="H31" s="5" t="n">
        <v>0</v>
      </c>
    </row>
    <row r="32">
      <c r="A32" s="4" t="inlineStr">
        <is>
          <t>Stockholders’ equity, ending balance (in shares) at Jun. 30, 2019</t>
        </is>
      </c>
      <c r="D32" s="5" t="n">
        <v>10234718</v>
      </c>
    </row>
    <row r="33">
      <c r="A33" s="3" t="inlineStr">
        <is>
          <t>Increase (Decrease) in Stockholders' Equity [Roll Forward]</t>
        </is>
      </c>
    </row>
    <row r="34">
      <c r="A34" s="4" t="inlineStr">
        <is>
          <t>Share-based compensation</t>
        </is>
      </c>
      <c r="F34" s="5" t="n">
        <v>244450</v>
      </c>
    </row>
    <row r="35">
      <c r="A35" s="4" t="inlineStr">
        <is>
          <t>Exercise of common stock options and warrants (in shares)</t>
        </is>
      </c>
      <c r="D35" s="5" t="n">
        <v>-7396</v>
      </c>
      <c r="E35" s="5" t="n">
        <v>3291</v>
      </c>
    </row>
    <row r="36">
      <c r="A36" s="4" t="inlineStr">
        <is>
          <t>Exercise of common stock options and warrants</t>
        </is>
      </c>
      <c r="B36" s="5" t="n">
        <v>-38199</v>
      </c>
      <c r="D36" s="6" t="n">
        <v>-74</v>
      </c>
      <c r="F36" s="5" t="n">
        <v>-41416</v>
      </c>
    </row>
    <row r="37">
      <c r="A37" s="4" t="inlineStr">
        <is>
          <t>Cash dividend declared</t>
        </is>
      </c>
      <c r="B37" s="5" t="n">
        <v>-3071862</v>
      </c>
      <c r="G37" s="5" t="n">
        <v>-3071862</v>
      </c>
    </row>
    <row r="38">
      <c r="A38" s="4" t="inlineStr">
        <is>
          <t>Net income (loss)</t>
        </is>
      </c>
      <c r="B38" s="5" t="n">
        <v>4207170</v>
      </c>
      <c r="G38" s="5" t="n">
        <v>4207170</v>
      </c>
    </row>
    <row r="39">
      <c r="A39" s="4" t="inlineStr">
        <is>
          <t>Other comprehensive gain (loss)</t>
        </is>
      </c>
      <c r="B39" s="5" t="n">
        <v>0</v>
      </c>
    </row>
    <row r="40">
      <c r="A40" s="4" t="inlineStr">
        <is>
          <t>Stockholders’ equity, ending balance at Sep. 29, 2019</t>
        </is>
      </c>
      <c r="B40" s="5" t="n">
        <v>67586108</v>
      </c>
      <c r="C40" s="5" t="n">
        <v>0</v>
      </c>
      <c r="D40" s="6" t="n">
        <v>102421</v>
      </c>
      <c r="E40" s="6" t="n">
        <v>-27318</v>
      </c>
      <c r="F40" s="5" t="n">
        <v>58416884</v>
      </c>
      <c r="G40" s="5" t="n">
        <v>9094121</v>
      </c>
      <c r="H40" s="5" t="n">
        <v>0</v>
      </c>
    </row>
    <row r="41">
      <c r="A41" s="4" t="inlineStr">
        <is>
          <t>Stockholders’ equity, ending balance (in shares) at Sep. 29, 2019</t>
        </is>
      </c>
      <c r="D41" s="5" t="n">
        <v>10242114</v>
      </c>
    </row>
    <row r="42">
      <c r="A42" s="4" t="inlineStr">
        <is>
          <t>Stockholders’ equity, beginning balance at Dec. 29, 2019</t>
        </is>
      </c>
      <c r="B42" s="5" t="n">
        <v>68456990</v>
      </c>
      <c r="C42" s="5" t="n">
        <v>0</v>
      </c>
      <c r="D42" s="6" t="n">
        <v>103093</v>
      </c>
      <c r="E42" s="5" t="n">
        <v>-27318</v>
      </c>
      <c r="F42" s="5" t="n">
        <v>59617787</v>
      </c>
      <c r="G42" s="5" t="n">
        <v>8763428</v>
      </c>
      <c r="H42" s="5" t="n">
        <v>0</v>
      </c>
    </row>
    <row r="43">
      <c r="A43" s="4" t="inlineStr">
        <is>
          <t>Stockholders’ equity, beginning balance (in shares) at Dec. 29, 2019</t>
        </is>
      </c>
      <c r="D43" s="5" t="n">
        <v>10309236</v>
      </c>
    </row>
    <row r="44">
      <c r="A44" s="3" t="inlineStr">
        <is>
          <t>Increase (Decrease) in Stockholders' Equity [Roll Forward]</t>
        </is>
      </c>
    </row>
    <row r="45">
      <c r="A45" s="4" t="inlineStr">
        <is>
          <t>Share-based compensation</t>
        </is>
      </c>
      <c r="B45" s="5" t="n">
        <v>192913</v>
      </c>
      <c r="F45" s="5" t="n">
        <v>192913</v>
      </c>
    </row>
    <row r="46">
      <c r="A46" s="4" t="inlineStr">
        <is>
          <t>Cancellation of restricted shares (in shares)</t>
        </is>
      </c>
      <c r="D46" s="5" t="n">
        <v>-2250</v>
      </c>
    </row>
    <row r="47">
      <c r="A47" s="4" t="inlineStr">
        <is>
          <t>Cancellation of restricted shares</t>
        </is>
      </c>
      <c r="B47" s="5" t="n">
        <v>0</v>
      </c>
      <c r="D47" s="6" t="n">
        <v>-23</v>
      </c>
      <c r="F47" s="5" t="n">
        <v>23</v>
      </c>
    </row>
    <row r="48">
      <c r="A48" s="4" t="inlineStr">
        <is>
          <t>Cash dividend declared</t>
        </is>
      </c>
      <c r="B48" s="5" t="n">
        <v>-3092771</v>
      </c>
      <c r="G48" s="5" t="n">
        <v>-3092771</v>
      </c>
    </row>
    <row r="49">
      <c r="A49" s="4" t="inlineStr">
        <is>
          <t>Net income (loss)</t>
        </is>
      </c>
      <c r="B49" s="5" t="n">
        <v>1498860</v>
      </c>
      <c r="G49" s="5" t="n">
        <v>1498860</v>
      </c>
    </row>
    <row r="50">
      <c r="A50" s="4" t="inlineStr">
        <is>
          <t>Stockholders’ equity, ending balance at Mar. 29, 2020</t>
        </is>
      </c>
      <c r="B50" s="5" t="n">
        <v>67055992</v>
      </c>
      <c r="C50" s="5" t="n">
        <v>0</v>
      </c>
      <c r="D50" s="6" t="n">
        <v>103070</v>
      </c>
      <c r="E50" s="5" t="n">
        <v>-27318</v>
      </c>
      <c r="F50" s="5" t="n">
        <v>59810723</v>
      </c>
      <c r="G50" s="5" t="n">
        <v>7169517</v>
      </c>
      <c r="H50" s="5" t="n">
        <v>0</v>
      </c>
    </row>
    <row r="51">
      <c r="A51" s="4" t="inlineStr">
        <is>
          <t>Stockholders’ equity, ending balance (in shares) at Mar. 29, 2020</t>
        </is>
      </c>
      <c r="D51" s="5" t="n">
        <v>10306986</v>
      </c>
    </row>
    <row r="52">
      <c r="A52" s="4" t="inlineStr">
        <is>
          <t>Stockholders’ equity, beginning balance at Dec. 29, 2019</t>
        </is>
      </c>
      <c r="B52" s="5" t="n">
        <v>68456990</v>
      </c>
      <c r="C52" s="5" t="n">
        <v>0</v>
      </c>
      <c r="D52" s="6" t="n">
        <v>103093</v>
      </c>
      <c r="E52" s="5" t="n">
        <v>-27318</v>
      </c>
      <c r="F52" s="5" t="n">
        <v>59617787</v>
      </c>
      <c r="G52" s="5" t="n">
        <v>8763428</v>
      </c>
      <c r="H52" s="5" t="n">
        <v>0</v>
      </c>
    </row>
    <row r="53">
      <c r="A53" s="4" t="inlineStr">
        <is>
          <t>Stockholders’ equity, beginning balance (in shares) at Dec. 29, 2019</t>
        </is>
      </c>
      <c r="D53" s="5" t="n">
        <v>10309236</v>
      </c>
    </row>
    <row r="54">
      <c r="A54" s="3" t="inlineStr">
        <is>
          <t>Increase (Decrease) in Stockholders' Equity [Roll Forward]</t>
        </is>
      </c>
    </row>
    <row r="55">
      <c r="A55" s="4" t="inlineStr">
        <is>
          <t>Net income (loss)</t>
        </is>
      </c>
      <c r="B55" s="5" t="n">
        <v>-764840</v>
      </c>
    </row>
    <row r="56">
      <c r="A56" s="4" t="inlineStr">
        <is>
          <t>Other comprehensive gain (loss)</t>
        </is>
      </c>
      <c r="B56" s="5" t="n">
        <v>-154482</v>
      </c>
    </row>
    <row r="57">
      <c r="A57" s="4" t="inlineStr">
        <is>
          <t>Stockholders’ equity, ending balance at Sep. 27, 2020</t>
        </is>
      </c>
      <c r="B57" s="5" t="n">
        <v>64034756</v>
      </c>
      <c r="C57" s="5" t="n">
        <v>0</v>
      </c>
      <c r="D57" s="6" t="n">
        <v>103170</v>
      </c>
      <c r="E57" s="5" t="n">
        <v>-27318</v>
      </c>
      <c r="F57" s="5" t="n">
        <v>60238267</v>
      </c>
      <c r="G57" s="5" t="n">
        <v>3875119</v>
      </c>
      <c r="H57" s="5" t="n">
        <v>-154482</v>
      </c>
    </row>
    <row r="58">
      <c r="A58" s="4" t="inlineStr">
        <is>
          <t>Stockholders’ equity, ending balance (in shares) at Sep. 27, 2020</t>
        </is>
      </c>
      <c r="D58" s="5" t="n">
        <v>10317018</v>
      </c>
    </row>
    <row r="59">
      <c r="A59" s="4" t="inlineStr">
        <is>
          <t>Stockholders’ equity, beginning balance at Mar. 29, 2020</t>
        </is>
      </c>
      <c r="B59" s="5" t="n">
        <v>67055992</v>
      </c>
      <c r="C59" s="5" t="n">
        <v>0</v>
      </c>
      <c r="D59" s="6" t="n">
        <v>103070</v>
      </c>
      <c r="E59" s="5" t="n">
        <v>-27318</v>
      </c>
      <c r="F59" s="5" t="n">
        <v>59810723</v>
      </c>
      <c r="G59" s="5" t="n">
        <v>7169517</v>
      </c>
      <c r="H59" s="5" t="n">
        <v>0</v>
      </c>
    </row>
    <row r="60">
      <c r="A60" s="4" t="inlineStr">
        <is>
          <t>Stockholders’ equity, beginning balance (in shares) at Mar. 29, 2020</t>
        </is>
      </c>
      <c r="D60" s="5" t="n">
        <v>10306986</v>
      </c>
    </row>
    <row r="61">
      <c r="A61" s="3" t="inlineStr">
        <is>
          <t>Increase (Decrease) in Stockholders' Equity [Roll Forward]</t>
        </is>
      </c>
    </row>
    <row r="62">
      <c r="A62" s="4" t="inlineStr">
        <is>
          <t>Share-based compensation</t>
        </is>
      </c>
      <c r="B62" s="5" t="n">
        <v>193077</v>
      </c>
      <c r="F62" s="5" t="n">
        <v>193077</v>
      </c>
    </row>
    <row r="63">
      <c r="A63" s="4" t="inlineStr">
        <is>
          <t>Share issuance cost (in shares)</t>
        </is>
      </c>
      <c r="D63" s="5" t="n">
        <v>0</v>
      </c>
    </row>
    <row r="64">
      <c r="A64" s="4" t="inlineStr">
        <is>
          <t>Share issuance cost</t>
        </is>
      </c>
      <c r="B64" s="5" t="n">
        <v>10000</v>
      </c>
      <c r="D64" s="6" t="n">
        <v>0</v>
      </c>
      <c r="F64" s="5" t="n">
        <v>10000</v>
      </c>
    </row>
    <row r="65">
      <c r="A65" s="4" t="inlineStr">
        <is>
          <t>Cash dividend declared</t>
        </is>
      </c>
      <c r="B65" s="5" t="n">
        <v>-515349</v>
      </c>
      <c r="G65" s="5" t="n">
        <v>-515349</v>
      </c>
    </row>
    <row r="66">
      <c r="A66" s="4" t="inlineStr">
        <is>
          <t>Net income (loss)</t>
        </is>
      </c>
      <c r="B66" s="5" t="n">
        <v>-4829263</v>
      </c>
      <c r="G66" s="5" t="n">
        <v>-4829263</v>
      </c>
    </row>
    <row r="67">
      <c r="A67" s="4" t="inlineStr">
        <is>
          <t>Other comprehensive gain (loss)</t>
        </is>
      </c>
      <c r="B67" s="5" t="n">
        <v>-171723</v>
      </c>
    </row>
    <row r="68">
      <c r="A68" s="4" t="inlineStr">
        <is>
          <t>Stockholders’ equity, ending balance at Jun. 28, 2020</t>
        </is>
      </c>
      <c r="B68" s="5" t="n">
        <v>61722734</v>
      </c>
      <c r="C68" s="5" t="n">
        <v>0</v>
      </c>
      <c r="D68" s="6" t="n">
        <v>103070</v>
      </c>
      <c r="E68" s="5" t="n">
        <v>-27318</v>
      </c>
      <c r="F68" s="5" t="n">
        <v>59993800</v>
      </c>
      <c r="G68" s="5" t="n">
        <v>1824905</v>
      </c>
      <c r="H68" s="5" t="n">
        <v>-171723</v>
      </c>
    </row>
    <row r="69">
      <c r="A69" s="4" t="inlineStr">
        <is>
          <t>Stockholders’ equity, ending balance (in shares) at Jun. 28, 2020</t>
        </is>
      </c>
      <c r="D69" s="5" t="n">
        <v>10306986</v>
      </c>
    </row>
    <row r="70">
      <c r="A70" s="3" t="inlineStr">
        <is>
          <t>Increase (Decrease) in Stockholders' Equity [Roll Forward]</t>
        </is>
      </c>
    </row>
    <row r="71">
      <c r="A71" s="4" t="inlineStr">
        <is>
          <t>Share-based compensation</t>
        </is>
      </c>
      <c r="B71" s="5" t="n">
        <v>244567</v>
      </c>
      <c r="F71" s="5" t="n">
        <v>244567</v>
      </c>
    </row>
    <row r="72">
      <c r="A72" s="4" t="inlineStr">
        <is>
          <t>Share issuance cost (in shares)</t>
        </is>
      </c>
      <c r="D72" s="5" t="n">
        <v>-10032</v>
      </c>
    </row>
    <row r="73">
      <c r="A73" s="4" t="inlineStr">
        <is>
          <t>Share issuance cost</t>
        </is>
      </c>
      <c r="B73" s="5" t="n">
        <v>0</v>
      </c>
      <c r="D73" s="6" t="n">
        <v>-100</v>
      </c>
      <c r="F73" s="5" t="n">
        <v>100</v>
      </c>
    </row>
    <row r="74">
      <c r="A74" s="4" t="inlineStr">
        <is>
          <t>Cash dividend declared</t>
        </is>
      </c>
      <c r="B74" s="5" t="n">
        <v>-515349</v>
      </c>
      <c r="G74" s="5" t="n">
        <v>-515349</v>
      </c>
    </row>
    <row r="75">
      <c r="A75" s="4" t="inlineStr">
        <is>
          <t>Net income (loss)</t>
        </is>
      </c>
      <c r="B75" s="5" t="n">
        <v>2565563</v>
      </c>
      <c r="G75" s="5" t="n">
        <v>2565563</v>
      </c>
    </row>
    <row r="76">
      <c r="A76" s="4" t="inlineStr">
        <is>
          <t>Other comprehensive gain (loss)</t>
        </is>
      </c>
      <c r="B76" s="5" t="n">
        <v>17241</v>
      </c>
    </row>
    <row r="77">
      <c r="A77" s="4" t="inlineStr">
        <is>
          <t>Stockholders’ equity, ending balance at Sep. 27, 2020</t>
        </is>
      </c>
      <c r="B77" s="6" t="n">
        <v>64034756</v>
      </c>
      <c r="C77" s="6" t="n">
        <v>0</v>
      </c>
      <c r="D77" s="6" t="n">
        <v>103170</v>
      </c>
      <c r="E77" s="6" t="n">
        <v>-27318</v>
      </c>
      <c r="F77" s="6" t="n">
        <v>60238267</v>
      </c>
      <c r="G77" s="6" t="n">
        <v>3875119</v>
      </c>
      <c r="H77" s="6" t="n">
        <v>-154482</v>
      </c>
    </row>
    <row r="78">
      <c r="A78" s="4" t="inlineStr">
        <is>
          <t>Stockholders’ equity, ending balance (in shares) at Sep. 27, 2020</t>
        </is>
      </c>
      <c r="D78" s="5" t="n">
        <v>10317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 Under Term Loan (Details) - Texas Capital Bank, National Association (TCB) - Revolving Credit Facility - Credit Agreement - USD ($)</t>
        </is>
      </c>
      <c r="B1" s="2" t="inlineStr">
        <is>
          <t>Sep. 27, 2020</t>
        </is>
      </c>
      <c r="C1" s="2" t="inlineStr">
        <is>
          <t>Dec. 29, 2019</t>
        </is>
      </c>
    </row>
    <row r="2">
      <c r="A2" s="3" t="inlineStr">
        <is>
          <t>Debt Instrument [Line Items]</t>
        </is>
      </c>
    </row>
    <row r="3">
      <c r="A3" s="4" t="inlineStr">
        <is>
          <t>Long-Term Debt, Gross, Initial Borrowing</t>
        </is>
      </c>
      <c r="B3" s="6" t="n">
        <v>4675000</v>
      </c>
      <c r="C3" s="6" t="n">
        <v>7500000</v>
      </c>
    </row>
    <row r="4">
      <c r="A4" s="4" t="inlineStr">
        <is>
          <t>Debt Instrument, Interest Rate, Effective Percentage for Initial Borrowing Amount</t>
        </is>
      </c>
      <c r="B4" s="4" t="inlineStr">
        <is>
          <t>2.16%</t>
        </is>
      </c>
      <c r="C4" s="4" t="inlineStr">
        <is>
          <t>5.25%</t>
        </is>
      </c>
    </row>
    <row r="5">
      <c r="A5" s="4" t="inlineStr">
        <is>
          <t>Long-Term Debt, Gross, Second Borrowing Amount</t>
        </is>
      </c>
      <c r="B5" s="6" t="n">
        <v>24625000</v>
      </c>
      <c r="C5" s="6" t="n">
        <v>0</v>
      </c>
    </row>
    <row r="6">
      <c r="A6" s="4" t="inlineStr">
        <is>
          <t>Debt Instrument, Interest Rate, Effective Percentage for Second Borrowing Amount</t>
        </is>
      </c>
      <c r="B6" s="4" t="inlineStr">
        <is>
          <t>2.39%</t>
        </is>
      </c>
      <c r="C6" s="4" t="inlineStr">
        <is>
          <t>0.00%</t>
        </is>
      </c>
    </row>
    <row r="7">
      <c r="A7" s="4" t="inlineStr">
        <is>
          <t>Long-term debt, less current portion</t>
        </is>
      </c>
      <c r="B7" s="6" t="n">
        <v>29300000</v>
      </c>
      <c r="C7" s="6" t="n">
        <v>7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t>
        </is>
      </c>
      <c r="B1" s="2" t="inlineStr">
        <is>
          <t>Sep. 27, 2020USD ($)</t>
        </is>
      </c>
      <c r="C1" s="2" t="inlineStr">
        <is>
          <t>Dec. 29, 2019USD ($)</t>
        </is>
      </c>
    </row>
    <row r="2">
      <c r="A2" s="3" t="inlineStr">
        <is>
          <t>Fair Value, Assets and Liabilities Measured on Recurring and Nonrecurring Basis [Line Items]</t>
        </is>
      </c>
    </row>
    <row r="3">
      <c r="A3" s="4" t="inlineStr">
        <is>
          <t>Contingent consideration</t>
        </is>
      </c>
      <c r="B3" s="6" t="n">
        <v>2243187</v>
      </c>
      <c r="C3" s="6" t="n">
        <v>2174378</v>
      </c>
    </row>
    <row r="4">
      <c r="A4" s="4" t="inlineStr">
        <is>
          <t>Other long-term liabilities</t>
        </is>
      </c>
      <c r="B4" s="5" t="n">
        <v>5176769</v>
      </c>
      <c r="C4" s="5" t="n">
        <v>0</v>
      </c>
    </row>
    <row r="5">
      <c r="A5" s="4" t="inlineStr">
        <is>
          <t>Level 2 | Other long-term liabilities | Fair Value, Measurements, Recurring</t>
        </is>
      </c>
    </row>
    <row r="6">
      <c r="A6" s="3" t="inlineStr">
        <is>
          <t>Fair Value, Assets and Liabilities Measured on Recurring and Nonrecurring Basis [Line Items]</t>
        </is>
      </c>
    </row>
    <row r="7">
      <c r="A7" s="4" t="inlineStr">
        <is>
          <t>Other long-term liabilities</t>
        </is>
      </c>
      <c r="B7" s="5" t="n">
        <v>154482</v>
      </c>
      <c r="C7" s="5" t="n">
        <v>0</v>
      </c>
    </row>
    <row r="8">
      <c r="A8" s="4" t="inlineStr">
        <is>
          <t>Level 3 | Contingent Consideration | Fair Value, Measurements, Recurring</t>
        </is>
      </c>
    </row>
    <row r="9">
      <c r="A9" s="3" t="inlineStr">
        <is>
          <t>Fair Value, Assets and Liabilities Measured on Recurring and Nonrecurring Basis [Line Items]</t>
        </is>
      </c>
    </row>
    <row r="10">
      <c r="A10" s="4" t="inlineStr">
        <is>
          <t>Contingent consideration</t>
        </is>
      </c>
      <c r="B10" s="6" t="n">
        <v>2243187</v>
      </c>
      <c r="C10" s="6" t="n">
        <v>2174378</v>
      </c>
    </row>
    <row r="11">
      <c r="A11" s="4" t="inlineStr">
        <is>
          <t>Measurement Input, Discount Rate [Member]</t>
        </is>
      </c>
    </row>
    <row r="12">
      <c r="A12" s="3" t="inlineStr">
        <is>
          <t>Fair Value, Assets and Liabilities Measured on Recurring and Nonrecurring Basis [Line Items]</t>
        </is>
      </c>
    </row>
    <row r="13">
      <c r="A13" s="4" t="inlineStr">
        <is>
          <t>Discount rate</t>
        </is>
      </c>
      <c r="B13" s="8" t="n">
        <v>0.075</v>
      </c>
      <c r="C13" s="8" t="n">
        <v>0.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Textual) - $ / shares</t>
        </is>
      </c>
      <c r="B1" s="2" t="inlineStr">
        <is>
          <t>Sep. 27, 2020</t>
        </is>
      </c>
      <c r="C1" s="2" t="inlineStr">
        <is>
          <t>Dec. 29, 2019</t>
        </is>
      </c>
    </row>
    <row r="2">
      <c r="A2" s="3" t="inlineStr">
        <is>
          <t>Class of Stock [Line Items]</t>
        </is>
      </c>
    </row>
    <row r="3">
      <c r="A3" s="4" t="inlineStr">
        <is>
          <t>Common stock, shares authorized (in shares)</t>
        </is>
      </c>
      <c r="B3" s="5" t="n">
        <v>19500000</v>
      </c>
      <c r="C3" s="5" t="n">
        <v>19500000</v>
      </c>
    </row>
    <row r="4">
      <c r="A4" s="4" t="inlineStr">
        <is>
          <t>Common stock, par value (in USD per share)</t>
        </is>
      </c>
      <c r="B4" s="7" t="n">
        <v>0.01</v>
      </c>
      <c r="C4" s="7" t="n">
        <v>0.01</v>
      </c>
    </row>
    <row r="5">
      <c r="A5" s="4" t="inlineStr">
        <is>
          <t>Preferred stock, shares authorized (in shares)</t>
        </is>
      </c>
      <c r="B5" s="5" t="n">
        <v>500000</v>
      </c>
      <c r="C5" s="5" t="n">
        <v>500000</v>
      </c>
    </row>
    <row r="6">
      <c r="A6" s="4" t="inlineStr">
        <is>
          <t>Preferred stock, par value (in USD per share)</t>
        </is>
      </c>
      <c r="B6" s="7" t="n">
        <v>0.01</v>
      </c>
      <c r="C6" s="7"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HARE-BASED COMPENSATION (Details Textual)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Share-based Compensation Arrangement by Share-based Payment Award [Line Items]</t>
        </is>
      </c>
    </row>
    <row r="4">
      <c r="A4" s="4" t="inlineStr">
        <is>
          <t>Options converted</t>
        </is>
      </c>
      <c r="E4" s="5" t="n">
        <v>38614</v>
      </c>
    </row>
    <row r="5">
      <c r="A5" s="4" t="inlineStr">
        <is>
          <t>Employee Stock Option</t>
        </is>
      </c>
    </row>
    <row r="6">
      <c r="A6" s="3" t="inlineStr">
        <is>
          <t>Share-based Compensation Arrangement by Share-based Payment Award [Line Items]</t>
        </is>
      </c>
    </row>
    <row r="7">
      <c r="A7" s="4" t="inlineStr">
        <is>
          <t>Share based compensation expense</t>
        </is>
      </c>
      <c r="B7" s="6" t="n">
        <v>200000</v>
      </c>
      <c r="C7" s="6" t="n">
        <v>200000</v>
      </c>
      <c r="D7" s="6" t="n">
        <v>400000</v>
      </c>
      <c r="E7" s="6" t="n">
        <v>600000</v>
      </c>
    </row>
    <row r="8">
      <c r="A8" s="4" t="inlineStr">
        <is>
          <t>Unamortized stock compensation expense</t>
        </is>
      </c>
      <c r="B8" s="5" t="n">
        <v>1000000</v>
      </c>
      <c r="D8" s="6" t="n">
        <v>1000000</v>
      </c>
    </row>
    <row r="9">
      <c r="A9" s="4" t="inlineStr">
        <is>
          <t>Unamortized stock compensation expense, recognition period</t>
        </is>
      </c>
      <c r="D9" s="4" t="inlineStr">
        <is>
          <t>2 years 8 months 12 days</t>
        </is>
      </c>
    </row>
    <row r="10">
      <c r="A10" s="4" t="inlineStr">
        <is>
          <t>Shares issued in period</t>
        </is>
      </c>
      <c r="E10" s="5" t="n">
        <v>16694</v>
      </c>
    </row>
    <row r="11">
      <c r="A11" s="4" t="inlineStr">
        <is>
          <t>Restricted stock</t>
        </is>
      </c>
    </row>
    <row r="12">
      <c r="A12" s="3" t="inlineStr">
        <is>
          <t>Share-based Compensation Arrangement by Share-based Payment Award [Line Items]</t>
        </is>
      </c>
    </row>
    <row r="13">
      <c r="A13" s="4" t="inlineStr">
        <is>
          <t>Share based compensation expense</t>
        </is>
      </c>
      <c r="B13" s="5" t="n">
        <v>100000</v>
      </c>
      <c r="C13" s="5" t="n">
        <v>100000</v>
      </c>
      <c r="D13" s="6" t="n">
        <v>200000</v>
      </c>
      <c r="E13" s="6" t="n">
        <v>200000</v>
      </c>
    </row>
    <row r="14">
      <c r="A14" s="4" t="inlineStr">
        <is>
          <t>Unamortized stock compensation expense</t>
        </is>
      </c>
      <c r="B14" s="5" t="n">
        <v>300000</v>
      </c>
      <c r="D14" s="6" t="n">
        <v>300000</v>
      </c>
    </row>
    <row r="15">
      <c r="A15" s="4" t="inlineStr">
        <is>
          <t>Unamortized stock compensation expense, recognition period</t>
        </is>
      </c>
      <c r="D15" s="4" t="inlineStr">
        <is>
          <t>1 year 9 months 18 days</t>
        </is>
      </c>
    </row>
    <row r="16">
      <c r="A16" s="4" t="inlineStr">
        <is>
          <t>Warrant</t>
        </is>
      </c>
    </row>
    <row r="17">
      <c r="A17" s="3" t="inlineStr">
        <is>
          <t>Share-based Compensation Arrangement by Share-based Payment Award [Line Items]</t>
        </is>
      </c>
    </row>
    <row r="18">
      <c r="A18" s="4" t="inlineStr">
        <is>
          <t>Share based compensation expense</t>
        </is>
      </c>
      <c r="B18" s="6" t="n">
        <v>0</v>
      </c>
      <c r="C18" s="6" t="n">
        <v>0</v>
      </c>
    </row>
    <row r="19">
      <c r="A19" s="4" t="inlineStr">
        <is>
          <t>Shares issued in period</t>
        </is>
      </c>
      <c r="E19" s="5" t="n">
        <v>423</v>
      </c>
    </row>
    <row r="20">
      <c r="A20" s="4" t="inlineStr">
        <is>
          <t>Options converted</t>
        </is>
      </c>
      <c r="E20" s="5" t="n">
        <v>1020</v>
      </c>
    </row>
    <row r="21">
      <c r="A21" s="4" t="inlineStr">
        <is>
          <t>Non-option equity instruments, nonvested, number of shares</t>
        </is>
      </c>
      <c r="B21" s="5" t="n">
        <v>0</v>
      </c>
      <c r="D21" s="5" t="n">
        <v>0</v>
      </c>
      <c r="F21"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BASED COMPENSATION - Summary of Stock Option and Restricted Stock Activity (Details) - USD ($) $ / shares in Units, $ in Thousands</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row>
    <row r="3">
      <c r="A3" s="4" t="inlineStr">
        <is>
          <t>Employee Stock Option</t>
        </is>
      </c>
    </row>
    <row r="4">
      <c r="A4" s="3" t="inlineStr">
        <is>
          <t>Share-based Compensation Arrangement by Share-based Payment Award [Line Items]</t>
        </is>
      </c>
    </row>
    <row r="5">
      <c r="A5" s="4" t="inlineStr">
        <is>
          <t>Share based compensation expense</t>
        </is>
      </c>
      <c r="B5" s="6" t="n">
        <v>200</v>
      </c>
      <c r="C5" s="6" t="n">
        <v>200</v>
      </c>
      <c r="D5" s="6" t="n">
        <v>400</v>
      </c>
      <c r="E5" s="6" t="n">
        <v>600</v>
      </c>
    </row>
    <row r="6">
      <c r="A6" s="3" t="inlineStr">
        <is>
          <t>Share-based Compensation Arrangement by Share-based Payment Award, Options, Outstanding [Roll Forward]</t>
        </is>
      </c>
    </row>
    <row r="7">
      <c r="A7" s="4" t="inlineStr">
        <is>
          <t>Beginning number of shares, outstanding (in shares)</t>
        </is>
      </c>
      <c r="D7" s="5" t="n">
        <v>564845</v>
      </c>
    </row>
    <row r="8">
      <c r="A8" s="4" t="inlineStr">
        <is>
          <t>Granted (in shares)</t>
        </is>
      </c>
      <c r="D8" s="5" t="n">
        <v>88610</v>
      </c>
    </row>
    <row r="9">
      <c r="A9" s="4" t="inlineStr">
        <is>
          <t>Forfeited / Canceled (in shares)</t>
        </is>
      </c>
      <c r="D9" s="5" t="n">
        <v>-3300</v>
      </c>
    </row>
    <row r="10">
      <c r="A10" s="4" t="inlineStr">
        <is>
          <t>Number of shares, outstanding (in shares)</t>
        </is>
      </c>
      <c r="B10" s="5" t="n">
        <v>650155</v>
      </c>
      <c r="D10" s="5" t="n">
        <v>650155</v>
      </c>
      <c r="F10" s="5" t="n">
        <v>564845</v>
      </c>
    </row>
    <row r="11">
      <c r="A11" s="4" t="inlineStr">
        <is>
          <t>Ending number of shares, options exercisable</t>
        </is>
      </c>
      <c r="B11" s="5" t="n">
        <v>416317</v>
      </c>
      <c r="D11" s="5" t="n">
        <v>416317</v>
      </c>
      <c r="F11" s="5" t="n">
        <v>313645</v>
      </c>
    </row>
    <row r="12">
      <c r="A12" s="3" t="inlineStr">
        <is>
          <t>Share-based Compensation Arrangement by Share-based Payment Award, Non-Option Equity Instruments, Weighted Average Exercise Price [Roll Forward]</t>
        </is>
      </c>
    </row>
    <row r="13">
      <c r="A13" s="4" t="inlineStr">
        <is>
          <t>Beginning balance of options outstanding (in dollars per share)</t>
        </is>
      </c>
      <c r="D13" s="7" t="n">
        <v>18.9</v>
      </c>
    </row>
    <row r="14">
      <c r="A14" s="4" t="inlineStr">
        <is>
          <t>Granted (in dollars per share)</t>
        </is>
      </c>
      <c r="D14" s="9" t="n">
        <v>9.720000000000001</v>
      </c>
    </row>
    <row r="15">
      <c r="A15" s="4" t="inlineStr">
        <is>
          <t>Forfeited / Canceled (in dollars per share)</t>
        </is>
      </c>
      <c r="D15" s="9" t="n">
        <v>24.09</v>
      </c>
    </row>
    <row r="16">
      <c r="A16" s="4" t="inlineStr">
        <is>
          <t>Ending balance of options outstanding (in dollars per share)</t>
        </is>
      </c>
      <c r="B16" s="7" t="n">
        <v>17.62</v>
      </c>
      <c r="D16" s="9" t="n">
        <v>17.62</v>
      </c>
      <c r="F16" s="7" t="n">
        <v>18.9</v>
      </c>
    </row>
    <row r="17">
      <c r="A17" s="4" t="inlineStr">
        <is>
          <t>Options exercisable at end of period</t>
        </is>
      </c>
      <c r="B17" s="7" t="n">
        <v>16.96</v>
      </c>
      <c r="D17" s="7" t="n">
        <v>16.96</v>
      </c>
      <c r="F17" s="7" t="n">
        <v>16.05</v>
      </c>
    </row>
    <row r="18">
      <c r="A18" s="3" t="inlineStr">
        <is>
          <t>Share-based Compensation Arrangement by Share-based Payment Award, Options, Additional Disclosures [Roll Forward]</t>
        </is>
      </c>
    </row>
    <row r="19">
      <c r="A19" s="4" t="inlineStr">
        <is>
          <t>Options outstanding, weighted average remaining contractual term</t>
        </is>
      </c>
      <c r="D19" s="4" t="inlineStr">
        <is>
          <t>7 years 3 months 18 days</t>
        </is>
      </c>
      <c r="F19" s="4" t="inlineStr">
        <is>
          <t>7 years 8 months 12 days</t>
        </is>
      </c>
    </row>
    <row r="20">
      <c r="A20" s="4" t="inlineStr">
        <is>
          <t>Optons exercisable, weighted average remaining contractual term</t>
        </is>
      </c>
      <c r="D20" s="4" t="inlineStr">
        <is>
          <t>6 years 7 months 6 days</t>
        </is>
      </c>
      <c r="F20" s="4" t="inlineStr">
        <is>
          <t>6 years 9 months 18 days</t>
        </is>
      </c>
    </row>
    <row r="21">
      <c r="A21" s="3" t="inlineStr">
        <is>
          <t>Share-based Compensation Arrangement by Share-based Payment Award, Equity Instruments Other than Options, Aggregate Intrinsic Value [Roll Forward]</t>
        </is>
      </c>
    </row>
    <row r="22">
      <c r="A22" s="4" t="inlineStr">
        <is>
          <t>Beginning balance, intrinsic value</t>
        </is>
      </c>
      <c r="D22" s="6" t="n">
        <v>2412</v>
      </c>
    </row>
    <row r="23">
      <c r="A23" s="4" t="inlineStr">
        <is>
          <t>Ending value, intrinsic value</t>
        </is>
      </c>
      <c r="B23" s="6" t="n">
        <v>79</v>
      </c>
      <c r="D23" s="5" t="n">
        <v>79</v>
      </c>
      <c r="F23" s="6" t="n">
        <v>2412</v>
      </c>
    </row>
    <row r="24">
      <c r="A24" s="4" t="inlineStr">
        <is>
          <t>Options exercisable, aggregate intrinsic value</t>
        </is>
      </c>
      <c r="B24" s="6" t="n">
        <v>79</v>
      </c>
      <c r="D24" s="6" t="n">
        <v>79</v>
      </c>
      <c r="F24" s="6" t="n">
        <v>1991</v>
      </c>
    </row>
    <row r="25">
      <c r="A25" s="3" t="inlineStr">
        <is>
          <t>Share-based Compensation Arrangement by Share-based Payment Award, Options, Nonvested, Weighted Average Grant Date Fair Value [Abstract]</t>
        </is>
      </c>
    </row>
    <row r="26">
      <c r="A26" s="4" t="inlineStr">
        <is>
          <t>Nonvested, number of shares</t>
        </is>
      </c>
      <c r="B26" s="5" t="n">
        <v>233838</v>
      </c>
      <c r="D26" s="5" t="n">
        <v>233838</v>
      </c>
      <c r="F26" s="5" t="n">
        <v>251200</v>
      </c>
    </row>
    <row r="27">
      <c r="A27" s="4" t="inlineStr">
        <is>
          <t>Nonvested options, weighted average grant date fair value</t>
        </is>
      </c>
      <c r="B27" s="7" t="n">
        <v>18.8</v>
      </c>
      <c r="D27" s="7" t="n">
        <v>18.8</v>
      </c>
      <c r="F27" s="7" t="n">
        <v>22.46</v>
      </c>
    </row>
    <row r="28">
      <c r="A28" s="4" t="inlineStr">
        <is>
          <t>Restricted stock</t>
        </is>
      </c>
    </row>
    <row r="29">
      <c r="A29" s="3" t="inlineStr">
        <is>
          <t>Share-based Compensation Arrangement by Share-based Payment Award [Line Items]</t>
        </is>
      </c>
    </row>
    <row r="30">
      <c r="A30" s="4" t="inlineStr">
        <is>
          <t>Share based compensation expense</t>
        </is>
      </c>
      <c r="B30" s="6" t="n">
        <v>100</v>
      </c>
      <c r="C30" s="6" t="n">
        <v>100</v>
      </c>
      <c r="D30" s="6" t="n">
        <v>200</v>
      </c>
      <c r="E30" s="6" t="n">
        <v>200</v>
      </c>
    </row>
    <row r="31">
      <c r="A31" s="3" t="inlineStr">
        <is>
          <t>Share-based Compensation Arrangement by Share-based Payment Award, Options, Outstanding [Roll Forward]</t>
        </is>
      </c>
    </row>
    <row r="32">
      <c r="A32" s="4" t="inlineStr">
        <is>
          <t>Beginning number of shares, outstanding (in shares)</t>
        </is>
      </c>
      <c r="D32" s="5" t="n">
        <v>18000</v>
      </c>
    </row>
    <row r="33">
      <c r="A33" s="4" t="inlineStr">
        <is>
          <t>Granted (in shares)</t>
        </is>
      </c>
      <c r="D33" s="5" t="n">
        <v>10032</v>
      </c>
    </row>
    <row r="34">
      <c r="A34" s="4" t="inlineStr">
        <is>
          <t>Number of shares, outstanding (in shares)</t>
        </is>
      </c>
      <c r="B34" s="5" t="n">
        <v>28032</v>
      </c>
      <c r="D34" s="5" t="n">
        <v>28032</v>
      </c>
      <c r="F34" s="5" t="n">
        <v>18000</v>
      </c>
    </row>
    <row r="35">
      <c r="A35" s="3" t="inlineStr">
        <is>
          <t>Share-based Compensation Arrangement by Share-based Payment Award, Non-Option Equity Instruments, Weighted Average Exercise Price [Roll Forward]</t>
        </is>
      </c>
    </row>
    <row r="36">
      <c r="A36" s="4" t="inlineStr">
        <is>
          <t>Beginning balance of options outstanding (in dollars per share)</t>
        </is>
      </c>
      <c r="D36" s="7" t="n">
        <v>28.61</v>
      </c>
    </row>
    <row r="37">
      <c r="A37" s="4" t="inlineStr">
        <is>
          <t>Granted (in dollars per share)</t>
        </is>
      </c>
      <c r="D37" s="9" t="n">
        <v>9.720000000000001</v>
      </c>
    </row>
    <row r="38">
      <c r="A38" s="4" t="inlineStr">
        <is>
          <t>Ending balance of options outstanding (in dollars per share)</t>
        </is>
      </c>
      <c r="B38" s="7" t="n">
        <v>21.85</v>
      </c>
      <c r="D38" s="7" t="n">
        <v>21.85</v>
      </c>
      <c r="F38" s="7" t="n">
        <v>28.61</v>
      </c>
    </row>
    <row r="39">
      <c r="A39" s="3" t="inlineStr">
        <is>
          <t>Share-based Compensation Arrangement by Share-based Payment Award, Options, Nonvested, Weighted Average Grant Date Fair Value [Abstract]</t>
        </is>
      </c>
    </row>
    <row r="40">
      <c r="A40" s="4" t="inlineStr">
        <is>
          <t>Nonvested, number of shares</t>
        </is>
      </c>
      <c r="B40" s="5" t="n">
        <v>16524</v>
      </c>
      <c r="D40" s="5" t="n">
        <v>16524</v>
      </c>
      <c r="F40" s="5" t="n">
        <v>18000</v>
      </c>
    </row>
    <row r="41">
      <c r="A41" s="4" t="inlineStr">
        <is>
          <t>Nonvested options, weighted average grant date fair value</t>
        </is>
      </c>
      <c r="B41" s="7" t="n">
        <v>20.01</v>
      </c>
      <c r="D41" s="7" t="n">
        <v>20.01</v>
      </c>
      <c r="F41" s="7" t="n">
        <v>28.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HARE-BASED COMPENSATION - Summary of Warrant Activity (Details) - USD ($) $ / shares in Units, $ in Thousands</t>
        </is>
      </c>
      <c r="B1" s="2" t="inlineStr">
        <is>
          <t>3 Months Ended</t>
        </is>
      </c>
      <c r="C1" s="2" t="inlineStr">
        <is>
          <t>9 Months Ended</t>
        </is>
      </c>
    </row>
    <row r="2">
      <c r="B2" s="2" t="inlineStr">
        <is>
          <t>Mar. 29, 2020</t>
        </is>
      </c>
      <c r="C2" s="2" t="inlineStr">
        <is>
          <t>Sep. 27, 2020</t>
        </is>
      </c>
      <c r="D2" s="2" t="inlineStr">
        <is>
          <t>Sep. 29, 2019</t>
        </is>
      </c>
      <c r="E2" s="2" t="inlineStr">
        <is>
          <t>Dec. 29, 2019</t>
        </is>
      </c>
    </row>
    <row r="3">
      <c r="A3" s="3" t="inlineStr">
        <is>
          <t>Share-based Compensation Arrangement by Share-based Payment Award, Non-Option Equity Instruments, Outstanding [Roll Forward]</t>
        </is>
      </c>
    </row>
    <row r="4">
      <c r="A4" s="4" t="inlineStr">
        <is>
          <t>Number of warrants, exercisable</t>
        </is>
      </c>
      <c r="E4" s="5" t="n">
        <v>64482</v>
      </c>
    </row>
    <row r="5">
      <c r="A5" s="3" t="inlineStr">
        <is>
          <t>Share-based Compensation Arrangement by Share-based Payment Award, Non-Option Equity Instruments, Weighted Average Exercise Price [Roll Forward]</t>
        </is>
      </c>
    </row>
    <row r="6">
      <c r="A6" s="4" t="inlineStr">
        <is>
          <t>Forfeited, weighted average exercise price, (in dollars per share)</t>
        </is>
      </c>
      <c r="C6" s="7" t="n">
        <v>11.85</v>
      </c>
    </row>
    <row r="7">
      <c r="A7" s="4" t="inlineStr">
        <is>
          <t>Exercisable warrants, weighted average exercise price (in dollars per share)</t>
        </is>
      </c>
      <c r="E7" s="7" t="n">
        <v>13.84</v>
      </c>
    </row>
    <row r="8">
      <c r="A8" s="3" t="inlineStr">
        <is>
          <t>Share-based Compensation Arrangement by Share-based Payment Award, Non-Option Equity Instruments, Intrinsic Value [Roll Forward]</t>
        </is>
      </c>
    </row>
    <row r="9">
      <c r="A9" s="4" t="inlineStr">
        <is>
          <t>Options converted</t>
        </is>
      </c>
      <c r="D9" s="5" t="n">
        <v>38614</v>
      </c>
    </row>
    <row r="10">
      <c r="A10" s="4" t="inlineStr">
        <is>
          <t>Warrant</t>
        </is>
      </c>
    </row>
    <row r="11">
      <c r="A11" s="3" t="inlineStr">
        <is>
          <t>Share-based Compensation Arrangement by Share-based Payment Award [Line Items]</t>
        </is>
      </c>
    </row>
    <row r="12">
      <c r="A12" s="4" t="inlineStr">
        <is>
          <t>Shares issued in period</t>
        </is>
      </c>
      <c r="D12" s="5" t="n">
        <v>423</v>
      </c>
    </row>
    <row r="13">
      <c r="A13" s="3" t="inlineStr">
        <is>
          <t>Share-based Compensation Arrangement by Share-based Payment Award, Non-Option Equity Instruments, Outstanding [Roll Forward]</t>
        </is>
      </c>
    </row>
    <row r="14">
      <c r="A14" s="4" t="inlineStr">
        <is>
          <t>Number of warrants, outstanding, beginning balance (in shares)</t>
        </is>
      </c>
      <c r="B14" s="5" t="n">
        <v>64482</v>
      </c>
      <c r="C14" s="5" t="n">
        <v>64482</v>
      </c>
    </row>
    <row r="15">
      <c r="A15" s="4" t="inlineStr">
        <is>
          <t>Forfeited (in shares)</t>
        </is>
      </c>
      <c r="C15" s="5" t="n">
        <v>-38620</v>
      </c>
    </row>
    <row r="16">
      <c r="A16" s="4" t="inlineStr">
        <is>
          <t>Number of warrants, outstanding, ending balance (in shares)</t>
        </is>
      </c>
      <c r="C16" s="5" t="n">
        <v>25862</v>
      </c>
    </row>
    <row r="17">
      <c r="A17" s="4" t="inlineStr">
        <is>
          <t>Number of warrants, exercisable</t>
        </is>
      </c>
      <c r="C17" s="5" t="n">
        <v>25862</v>
      </c>
    </row>
    <row r="18">
      <c r="A18" s="3" t="inlineStr">
        <is>
          <t>Share-based Compensation Arrangement by Share-based Payment Award, Non-Option Equity Instruments, Weighted Average Exercise Price [Roll Forward]</t>
        </is>
      </c>
    </row>
    <row r="19">
      <c r="A19" s="4" t="inlineStr">
        <is>
          <t>Outstanding warrants, weighted average exercise price, beginning balance (in dollars per share)</t>
        </is>
      </c>
      <c r="B19" s="7" t="n">
        <v>13.84</v>
      </c>
      <c r="C19" s="7" t="n">
        <v>13.84</v>
      </c>
    </row>
    <row r="20">
      <c r="A20" s="4" t="inlineStr">
        <is>
          <t>Outstanding warrants, weighted average exercise price, ending balance (in dollars per share)</t>
        </is>
      </c>
      <c r="C20" s="9" t="n">
        <v>16.8</v>
      </c>
    </row>
    <row r="21">
      <c r="A21" s="4" t="inlineStr">
        <is>
          <t>Exercisable warrants, weighted average exercise price (in dollars per share)</t>
        </is>
      </c>
      <c r="C21" s="7" t="n">
        <v>16.8</v>
      </c>
    </row>
    <row r="22">
      <c r="A22" s="3" t="inlineStr">
        <is>
          <t>Share-based Compensation Arrangement by Share-based Payment Award, Equity Instruments Other than Options, Additional Disclosures [Abstract]</t>
        </is>
      </c>
    </row>
    <row r="23">
      <c r="A23" s="4" t="inlineStr">
        <is>
          <t>Warrants outstanding, weighted average remaining contractual life</t>
        </is>
      </c>
      <c r="B23" s="4" t="inlineStr">
        <is>
          <t>9 months 18 days</t>
        </is>
      </c>
      <c r="C23" s="4" t="inlineStr">
        <is>
          <t>8 months 12 days</t>
        </is>
      </c>
    </row>
    <row r="24">
      <c r="A24" s="4" t="inlineStr">
        <is>
          <t>Exercisable warrants, weighted average remaining contractual life</t>
        </is>
      </c>
      <c r="B24" s="4" t="inlineStr">
        <is>
          <t>9 months 18 days</t>
        </is>
      </c>
      <c r="C24" s="4" t="inlineStr">
        <is>
          <t>8 months 12 days</t>
        </is>
      </c>
    </row>
    <row r="25">
      <c r="A25" s="3" t="inlineStr">
        <is>
          <t>Share-based Compensation Arrangement by Share-based Payment Award, Non-Option Equity Instruments, Intrinsic Value [Roll Forward]</t>
        </is>
      </c>
    </row>
    <row r="26">
      <c r="A26" s="4" t="inlineStr">
        <is>
          <t>Outstanding warrants, intrinsic value, beginning balance</t>
        </is>
      </c>
      <c r="B26" s="6" t="n">
        <v>473</v>
      </c>
      <c r="C26" s="6" t="n">
        <v>473</v>
      </c>
    </row>
    <row r="27">
      <c r="A27" s="4" t="inlineStr">
        <is>
          <t>Outstanding warrants, intrinsic value, ending balance</t>
        </is>
      </c>
      <c r="C27" s="5" t="n">
        <v>0</v>
      </c>
    </row>
    <row r="28">
      <c r="A28" s="4" t="inlineStr">
        <is>
          <t>Exercisable warrants, intrinsic price</t>
        </is>
      </c>
      <c r="C28" s="6" t="n">
        <v>0</v>
      </c>
      <c r="E28" s="6" t="n">
        <v>473</v>
      </c>
    </row>
    <row r="29">
      <c r="A29" s="4" t="inlineStr">
        <is>
          <t>Options converted</t>
        </is>
      </c>
      <c r="D29" s="5" t="n">
        <v>1020</v>
      </c>
    </row>
    <row r="30">
      <c r="A30" s="4" t="inlineStr">
        <is>
          <t>Employee Stock Option</t>
        </is>
      </c>
    </row>
    <row r="31">
      <c r="A31" s="3" t="inlineStr">
        <is>
          <t>Share-based Compensation Arrangement by Share-based Payment Award [Line Items]</t>
        </is>
      </c>
    </row>
    <row r="32">
      <c r="A32" s="4" t="inlineStr">
        <is>
          <t>Shares issued in period</t>
        </is>
      </c>
      <c r="D32" s="5" t="n">
        <v>1669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AM MEMBER BENEFIT PLAN (Details Textual)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fined Benefit Plan Disclosure [Line Items]</t>
        </is>
      </c>
    </row>
    <row r="4">
      <c r="A4" s="4" t="inlineStr">
        <is>
          <t>Defined contribution plan, cost recognized</t>
        </is>
      </c>
      <c r="B4" s="10" t="n">
        <v>0.3</v>
      </c>
      <c r="C4" s="10" t="n">
        <v>0.3</v>
      </c>
      <c r="D4" s="6" t="n">
        <v>1</v>
      </c>
      <c r="E4" s="10" t="n">
        <v>0.9</v>
      </c>
    </row>
    <row r="5">
      <c r="A5" s="4" t="inlineStr">
        <is>
          <t>First 3% Employee Compensation</t>
        </is>
      </c>
    </row>
    <row r="6">
      <c r="A6" s="3" t="inlineStr">
        <is>
          <t>Defined Benefit Plan Disclosure [Line Items]</t>
        </is>
      </c>
    </row>
    <row r="7">
      <c r="A7" s="4" t="inlineStr">
        <is>
          <t>Defined contribution plan, employer matching contribution, percent of match</t>
        </is>
      </c>
      <c r="D7" s="4" t="inlineStr">
        <is>
          <t>100.00%</t>
        </is>
      </c>
    </row>
    <row r="8">
      <c r="A8" s="4" t="inlineStr">
        <is>
          <t>Defined contribution plan, employer matching contribution, percent of employees' gross pay</t>
        </is>
      </c>
      <c r="D8" s="4" t="inlineStr">
        <is>
          <t>3.00%</t>
        </is>
      </c>
    </row>
    <row r="9">
      <c r="A9" s="4" t="inlineStr">
        <is>
          <t>Next 2% Employee Compensation</t>
        </is>
      </c>
    </row>
    <row r="10">
      <c r="A10" s="3" t="inlineStr">
        <is>
          <t>Defined Benefit Plan Disclosure [Line Items]</t>
        </is>
      </c>
    </row>
    <row r="11">
      <c r="A11" s="4" t="inlineStr">
        <is>
          <t>Defined contribution plan, employer matching contribution, percent of match</t>
        </is>
      </c>
      <c r="D11" s="4" t="inlineStr">
        <is>
          <t>50.00%</t>
        </is>
      </c>
    </row>
    <row r="12">
      <c r="A12" s="4" t="inlineStr">
        <is>
          <t>Defined contribution plan, employer matching contribution, percent of employees' gross pay</t>
        </is>
      </c>
      <c r="D12" s="4" t="inlineStr">
        <is>
          <t>2.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BUSINESS SEGMENTS (Details Textual)</t>
        </is>
      </c>
      <c r="B1" s="2" t="inlineStr">
        <is>
          <t>9 Months Ended</t>
        </is>
      </c>
    </row>
    <row r="2">
      <c r="B2" s="2" t="inlineStr">
        <is>
          <t>Sep. 27,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Reconciliation of Revenue and Operating Income) (Details)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Segment Reporting Information [Line Items]</t>
        </is>
      </c>
    </row>
    <row r="4">
      <c r="A4" s="4" t="inlineStr">
        <is>
          <t>Revenues</t>
        </is>
      </c>
      <c r="B4" s="6" t="n">
        <v>71518691</v>
      </c>
      <c r="C4" s="6" t="n">
        <v>79364306</v>
      </c>
      <c r="D4" s="6" t="n">
        <v>208192454</v>
      </c>
      <c r="E4" s="6" t="n">
        <v>221998263</v>
      </c>
    </row>
    <row r="5">
      <c r="A5" s="4" t="inlineStr">
        <is>
          <t>Depreciation</t>
        </is>
      </c>
      <c r="B5" s="5" t="n">
        <v>206721</v>
      </c>
      <c r="C5" s="5" t="n">
        <v>204273</v>
      </c>
      <c r="D5" s="5" t="n">
        <v>653199</v>
      </c>
      <c r="E5" s="5" t="n">
        <v>608119</v>
      </c>
    </row>
    <row r="6">
      <c r="A6" s="4" t="inlineStr">
        <is>
          <t>Amortization</t>
        </is>
      </c>
      <c r="B6" s="5" t="n">
        <v>1064230</v>
      </c>
      <c r="C6" s="5" t="n">
        <v>992480</v>
      </c>
      <c r="D6" s="5" t="n">
        <v>3476416</v>
      </c>
      <c r="E6" s="5" t="n">
        <v>3024381</v>
      </c>
    </row>
    <row r="7">
      <c r="A7" s="4" t="inlineStr">
        <is>
          <t>Operating income</t>
        </is>
      </c>
      <c r="B7" s="5" t="n">
        <v>3648068</v>
      </c>
      <c r="C7" s="5" t="n">
        <v>6477112</v>
      </c>
      <c r="D7" s="5" t="n">
        <v>220698</v>
      </c>
      <c r="E7" s="5" t="n">
        <v>15484578</v>
      </c>
    </row>
    <row r="8">
      <c r="A8" s="4" t="inlineStr">
        <is>
          <t>Capital expenditures</t>
        </is>
      </c>
      <c r="B8" s="5" t="n">
        <v>63212</v>
      </c>
      <c r="C8" s="5" t="n">
        <v>860264</v>
      </c>
      <c r="D8" s="5" t="n">
        <v>1960179</v>
      </c>
      <c r="E8" s="5" t="n">
        <v>1534016</v>
      </c>
    </row>
    <row r="9">
      <c r="A9" s="4" t="inlineStr">
        <is>
          <t>Total assets</t>
        </is>
      </c>
      <c r="B9" s="5" t="n">
        <v>129101681</v>
      </c>
      <c r="D9" s="5" t="n">
        <v>129101681</v>
      </c>
      <c r="F9" s="6" t="n">
        <v>115586044</v>
      </c>
    </row>
    <row r="10">
      <c r="A10" s="4" t="inlineStr">
        <is>
          <t>Operating Segments | Real Estate</t>
        </is>
      </c>
    </row>
    <row r="11">
      <c r="A11" s="3" t="inlineStr">
        <is>
          <t>Segment Reporting Information [Line Items]</t>
        </is>
      </c>
    </row>
    <row r="12">
      <c r="A12" s="4" t="inlineStr">
        <is>
          <t>Revenues</t>
        </is>
      </c>
      <c r="B12" s="5" t="n">
        <v>19156485</v>
      </c>
      <c r="C12" s="5" t="n">
        <v>29470693</v>
      </c>
      <c r="D12" s="5" t="n">
        <v>50964763</v>
      </c>
      <c r="E12" s="5" t="n">
        <v>73043258</v>
      </c>
    </row>
    <row r="13">
      <c r="A13" s="4" t="inlineStr">
        <is>
          <t>Depreciation</t>
        </is>
      </c>
      <c r="B13" s="5" t="n">
        <v>54549</v>
      </c>
      <c r="C13" s="5" t="n">
        <v>50957</v>
      </c>
      <c r="D13" s="5" t="n">
        <v>163685</v>
      </c>
      <c r="E13" s="5" t="n">
        <v>140490</v>
      </c>
    </row>
    <row r="14">
      <c r="A14" s="4" t="inlineStr">
        <is>
          <t>Operating income</t>
        </is>
      </c>
      <c r="B14" s="5" t="n">
        <v>3346316</v>
      </c>
      <c r="C14" s="5" t="n">
        <v>5523769</v>
      </c>
      <c r="D14" s="5" t="n">
        <v>7159432</v>
      </c>
      <c r="E14" s="5" t="n">
        <v>12464689</v>
      </c>
    </row>
    <row r="15">
      <c r="A15" s="4" t="inlineStr">
        <is>
          <t>Capital expenditures</t>
        </is>
      </c>
      <c r="B15" s="5" t="n">
        <v>25000</v>
      </c>
      <c r="C15" s="5" t="n">
        <v>204442</v>
      </c>
      <c r="D15" s="5" t="n">
        <v>68273</v>
      </c>
      <c r="E15" s="5" t="n">
        <v>244321</v>
      </c>
    </row>
    <row r="16">
      <c r="A16" s="4" t="inlineStr">
        <is>
          <t>Total assets</t>
        </is>
      </c>
      <c r="B16" s="5" t="n">
        <v>15052163</v>
      </c>
      <c r="D16" s="5" t="n">
        <v>15052163</v>
      </c>
      <c r="F16" s="5" t="n">
        <v>16785163</v>
      </c>
    </row>
    <row r="17">
      <c r="A17" s="4" t="inlineStr">
        <is>
          <t>Operating Segments | Professional</t>
        </is>
      </c>
    </row>
    <row r="18">
      <c r="A18" s="3" t="inlineStr">
        <is>
          <t>Segment Reporting Information [Line Items]</t>
        </is>
      </c>
    </row>
    <row r="19">
      <c r="A19" s="4" t="inlineStr">
        <is>
          <t>Revenues</t>
        </is>
      </c>
      <c r="B19" s="5" t="n">
        <v>34041738</v>
      </c>
      <c r="C19" s="5" t="n">
        <v>31506017</v>
      </c>
      <c r="D19" s="5" t="n">
        <v>107035087</v>
      </c>
      <c r="E19" s="5" t="n">
        <v>93421017</v>
      </c>
    </row>
    <row r="20">
      <c r="A20" s="4" t="inlineStr">
        <is>
          <t>Depreciation</t>
        </is>
      </c>
      <c r="B20" s="5" t="n">
        <v>100727</v>
      </c>
      <c r="C20" s="5" t="n">
        <v>82201</v>
      </c>
      <c r="D20" s="5" t="n">
        <v>309467</v>
      </c>
      <c r="E20" s="5" t="n">
        <v>251152</v>
      </c>
    </row>
    <row r="21">
      <c r="A21" s="4" t="inlineStr">
        <is>
          <t>Amortization</t>
        </is>
      </c>
      <c r="B21" s="5" t="n">
        <v>1004964</v>
      </c>
      <c r="C21" s="5" t="n">
        <v>986274</v>
      </c>
      <c r="D21" s="5" t="n">
        <v>3353128</v>
      </c>
      <c r="E21" s="5" t="n">
        <v>3005618</v>
      </c>
    </row>
    <row r="22">
      <c r="A22" s="4" t="inlineStr">
        <is>
          <t>Operating income</t>
        </is>
      </c>
      <c r="B22" s="5" t="n">
        <v>1793937</v>
      </c>
      <c r="C22" s="5" t="n">
        <v>2144549</v>
      </c>
      <c r="D22" s="5" t="n">
        <v>-2007213</v>
      </c>
      <c r="E22" s="5" t="n">
        <v>6190331</v>
      </c>
    </row>
    <row r="23">
      <c r="A23" s="4" t="inlineStr">
        <is>
          <t>Capital expenditures</t>
        </is>
      </c>
      <c r="B23" s="5" t="n">
        <v>28693</v>
      </c>
      <c r="C23" s="5" t="n">
        <v>77809</v>
      </c>
      <c r="D23" s="5" t="n">
        <v>102591</v>
      </c>
      <c r="E23" s="5" t="n">
        <v>474668</v>
      </c>
    </row>
    <row r="24">
      <c r="A24" s="4" t="inlineStr">
        <is>
          <t>Total assets</t>
        </is>
      </c>
      <c r="B24" s="5" t="n">
        <v>83800034</v>
      </c>
      <c r="D24" s="5" t="n">
        <v>83800034</v>
      </c>
      <c r="F24" s="5" t="n">
        <v>72623242</v>
      </c>
    </row>
    <row r="25">
      <c r="A25" s="4" t="inlineStr">
        <is>
          <t>Operating Segments | Light Industrial</t>
        </is>
      </c>
    </row>
    <row r="26">
      <c r="A26" s="3" t="inlineStr">
        <is>
          <t>Segment Reporting Information [Line Items]</t>
        </is>
      </c>
    </row>
    <row r="27">
      <c r="A27" s="4" t="inlineStr">
        <is>
          <t>Revenues</t>
        </is>
      </c>
      <c r="B27" s="5" t="n">
        <v>18320468</v>
      </c>
      <c r="C27" s="5" t="n">
        <v>18387596</v>
      </c>
      <c r="D27" s="5" t="n">
        <v>50192604</v>
      </c>
      <c r="E27" s="5" t="n">
        <v>55533988</v>
      </c>
    </row>
    <row r="28">
      <c r="A28" s="4" t="inlineStr">
        <is>
          <t>Depreciation</t>
        </is>
      </c>
      <c r="B28" s="5" t="n">
        <v>22733</v>
      </c>
      <c r="C28" s="5" t="n">
        <v>23663</v>
      </c>
      <c r="D28" s="5" t="n">
        <v>74887</v>
      </c>
      <c r="E28" s="5" t="n">
        <v>73673</v>
      </c>
    </row>
    <row r="29">
      <c r="A29" s="4" t="inlineStr">
        <is>
          <t>Operating income</t>
        </is>
      </c>
      <c r="B29" s="5" t="n">
        <v>1272796</v>
      </c>
      <c r="C29" s="5" t="n">
        <v>1174142</v>
      </c>
      <c r="D29" s="5" t="n">
        <v>3240347</v>
      </c>
      <c r="E29" s="5" t="n">
        <v>3514758</v>
      </c>
    </row>
    <row r="30">
      <c r="A30" s="4" t="inlineStr">
        <is>
          <t>Capital expenditures</t>
        </is>
      </c>
      <c r="B30" s="5" t="n">
        <v>9519</v>
      </c>
      <c r="C30" s="5" t="n">
        <v>76103</v>
      </c>
      <c r="D30" s="5" t="n">
        <v>12720</v>
      </c>
      <c r="E30" s="5" t="n">
        <v>83734</v>
      </c>
    </row>
    <row r="31">
      <c r="A31" s="4" t="inlineStr">
        <is>
          <t>Total assets</t>
        </is>
      </c>
      <c r="B31" s="5" t="n">
        <v>15733645</v>
      </c>
      <c r="D31" s="5" t="n">
        <v>15733645</v>
      </c>
      <c r="F31" s="5" t="n">
        <v>15223581</v>
      </c>
    </row>
    <row r="32">
      <c r="A32" s="4" t="inlineStr">
        <is>
          <t>Home office</t>
        </is>
      </c>
    </row>
    <row r="33">
      <c r="A33" s="3" t="inlineStr">
        <is>
          <t>Segment Reporting Information [Line Items]</t>
        </is>
      </c>
    </row>
    <row r="34">
      <c r="A34" s="4" t="inlineStr">
        <is>
          <t>Depreciation</t>
        </is>
      </c>
      <c r="B34" s="5" t="n">
        <v>28712</v>
      </c>
      <c r="C34" s="5" t="n">
        <v>47452</v>
      </c>
      <c r="D34" s="5" t="n">
        <v>105160</v>
      </c>
      <c r="E34" s="5" t="n">
        <v>142804</v>
      </c>
    </row>
    <row r="35">
      <c r="A35" s="4" t="inlineStr">
        <is>
          <t>Amortization</t>
        </is>
      </c>
      <c r="B35" s="5" t="n">
        <v>59266</v>
      </c>
      <c r="C35" s="5" t="n">
        <v>6206</v>
      </c>
      <c r="D35" s="5" t="n">
        <v>123288</v>
      </c>
      <c r="E35" s="5" t="n">
        <v>18763</v>
      </c>
    </row>
    <row r="36">
      <c r="A36" s="4" t="inlineStr">
        <is>
          <t>Capital expenditures</t>
        </is>
      </c>
      <c r="B36" s="5" t="n">
        <v>0</v>
      </c>
      <c r="C36" s="5" t="n">
        <v>501910</v>
      </c>
      <c r="D36" s="5" t="n">
        <v>1776595</v>
      </c>
      <c r="E36" s="5" t="n">
        <v>731293</v>
      </c>
    </row>
    <row r="37">
      <c r="A37" s="4" t="inlineStr">
        <is>
          <t>Total assets</t>
        </is>
      </c>
      <c r="B37" s="5" t="n">
        <v>14515839</v>
      </c>
      <c r="D37" s="5" t="n">
        <v>14515839</v>
      </c>
      <c r="F37" s="6" t="n">
        <v>10954058</v>
      </c>
    </row>
    <row r="38">
      <c r="A38" s="4" t="inlineStr">
        <is>
          <t>Home office | Selling and Marketing Expense</t>
        </is>
      </c>
    </row>
    <row r="39">
      <c r="A39" s="3" t="inlineStr">
        <is>
          <t>Segment Reporting Information [Line Items]</t>
        </is>
      </c>
    </row>
    <row r="40">
      <c r="A40" s="4" t="inlineStr">
        <is>
          <t>Operating income</t>
        </is>
      </c>
      <c r="B40" s="5" t="n">
        <v>-186549</v>
      </c>
      <c r="C40" s="5" t="n">
        <v>-131389</v>
      </c>
      <c r="D40" s="5" t="n">
        <v>-426359</v>
      </c>
      <c r="E40" s="5" t="n">
        <v>-399370</v>
      </c>
    </row>
    <row r="41">
      <c r="A41" s="4" t="inlineStr">
        <is>
          <t>Home office | General and Administrative Expense</t>
        </is>
      </c>
    </row>
    <row r="42">
      <c r="A42" s="3" t="inlineStr">
        <is>
          <t>Segment Reporting Information [Line Items]</t>
        </is>
      </c>
    </row>
    <row r="43">
      <c r="A43" s="4" t="inlineStr">
        <is>
          <t>Operating income</t>
        </is>
      </c>
      <c r="B43" s="5" t="n">
        <v>-2654534</v>
      </c>
      <c r="C43" s="5" t="n">
        <v>-2233959</v>
      </c>
      <c r="D43" s="5" t="n">
        <v>-7821611</v>
      </c>
      <c r="E43" s="5" t="n">
        <v>-6285830</v>
      </c>
    </row>
    <row r="44">
      <c r="A44" s="4" t="inlineStr">
        <is>
          <t>Home office | Contingent Consideration</t>
        </is>
      </c>
    </row>
    <row r="45">
      <c r="A45" s="3" t="inlineStr">
        <is>
          <t>Segment Reporting Information [Line Items]</t>
        </is>
      </c>
    </row>
    <row r="46">
      <c r="A46" s="4" t="inlineStr">
        <is>
          <t>Operating income</t>
        </is>
      </c>
      <c r="B46" s="6" t="n">
        <v>76102</v>
      </c>
      <c r="C46" s="6" t="n">
        <v>0</v>
      </c>
      <c r="D46" s="6" t="n">
        <v>76102</v>
      </c>
      <c r="E4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SUBSEQUENT EVENT - Narrative (Details) - $ / shares</t>
        </is>
      </c>
      <c r="B1" s="2" t="inlineStr">
        <is>
          <t>Nov. 04, 2020</t>
        </is>
      </c>
      <c r="C1" s="2" t="inlineStr">
        <is>
          <t>Sep. 27, 2020</t>
        </is>
      </c>
      <c r="D1" s="2" t="inlineStr">
        <is>
          <t>Sep. 29, 2019</t>
        </is>
      </c>
      <c r="E1" s="2" t="inlineStr">
        <is>
          <t>Sep. 27, 2020</t>
        </is>
      </c>
      <c r="F1" s="2" t="inlineStr">
        <is>
          <t>Sep. 29, 2019</t>
        </is>
      </c>
    </row>
    <row r="2">
      <c r="A2" s="3" t="inlineStr">
        <is>
          <t>Subsequent Event [Line Items]</t>
        </is>
      </c>
    </row>
    <row r="3">
      <c r="A3" s="4" t="inlineStr">
        <is>
          <t>Cash dividends declared per common share</t>
        </is>
      </c>
      <c r="C3" s="7" t="n">
        <v>0.05</v>
      </c>
      <c r="D3" s="7" t="n">
        <v>0.3</v>
      </c>
      <c r="E3" s="7" t="n">
        <v>0.4</v>
      </c>
      <c r="F3" s="7" t="n">
        <v>0.9</v>
      </c>
    </row>
    <row r="4">
      <c r="A4" s="4" t="inlineStr">
        <is>
          <t>Subsequent Event</t>
        </is>
      </c>
    </row>
    <row r="5">
      <c r="A5" s="3" t="inlineStr">
        <is>
          <t>Subsequent Event [Line Items]</t>
        </is>
      </c>
    </row>
    <row r="6">
      <c r="A6" s="4" t="inlineStr">
        <is>
          <t>Dividends payable, date declared</t>
        </is>
      </c>
      <c r="B6" s="4" t="inlineStr">
        <is>
          <t>Nov. 4,
		2020</t>
        </is>
      </c>
    </row>
    <row r="7">
      <c r="A7" s="4" t="inlineStr">
        <is>
          <t>Cash dividends declared per common share</t>
        </is>
      </c>
      <c r="B7" s="7" t="n">
        <v>0.1</v>
      </c>
    </row>
    <row r="8">
      <c r="A8" s="4" t="inlineStr">
        <is>
          <t>Dividends payable, date to be paid</t>
        </is>
      </c>
      <c r="B8" s="4" t="inlineStr">
        <is>
          <t>Nov. 23,
		2020</t>
        </is>
      </c>
    </row>
    <row r="9">
      <c r="A9" s="4" t="inlineStr">
        <is>
          <t>Dividends payable, date of record</t>
        </is>
      </c>
      <c r="B9" s="4" t="inlineStr">
        <is>
          <t>Nov. 16,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UNAUDITED CONSOLIDATED STATEMENT OF STOCKHOLDERS' EQUITY - Parenthetical</t>
        </is>
      </c>
      <c r="B1" s="2" t="inlineStr">
        <is>
          <t>Sep. 29, 2019shares</t>
        </is>
      </c>
    </row>
    <row r="2">
      <c r="A2" s="3" t="inlineStr">
        <is>
          <t>Statement of Stockholders' Equity [Abstract]</t>
        </is>
      </c>
    </row>
    <row r="3">
      <c r="A3" s="4" t="inlineStr">
        <is>
          <t>Treasury stock (in shares)</t>
        </is>
      </c>
      <c r="B3" s="5" t="n">
        <v>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27, 2020</t>
        </is>
      </c>
      <c r="C2" s="2" t="inlineStr">
        <is>
          <t>Sep. 29, 2019</t>
        </is>
      </c>
    </row>
    <row r="3">
      <c r="A3" s="3" t="inlineStr">
        <is>
          <t>Cash flows from operating activities</t>
        </is>
      </c>
    </row>
    <row r="4">
      <c r="A4" s="4" t="inlineStr">
        <is>
          <t>Net (loss) income</t>
        </is>
      </c>
      <c r="B4" s="6" t="n">
        <v>-764840</v>
      </c>
      <c r="C4" s="6" t="n">
        <v>10505023</v>
      </c>
    </row>
    <row r="5">
      <c r="A5" s="3" t="inlineStr">
        <is>
          <t>Adjustments to reconcile net (loss) income to net cash provided by operating activities:</t>
        </is>
      </c>
    </row>
    <row r="6">
      <c r="A6" s="4" t="inlineStr">
        <is>
          <t>Depreciation</t>
        </is>
      </c>
      <c r="B6" s="5" t="n">
        <v>653199</v>
      </c>
      <c r="C6" s="5" t="n">
        <v>608119</v>
      </c>
    </row>
    <row r="7">
      <c r="A7" s="4" t="inlineStr">
        <is>
          <t>Amortization</t>
        </is>
      </c>
      <c r="B7" s="5" t="n">
        <v>3476416</v>
      </c>
      <c r="C7" s="5" t="n">
        <v>3024381</v>
      </c>
    </row>
    <row r="8">
      <c r="A8" s="4" t="inlineStr">
        <is>
          <t>Impairment losses</t>
        </is>
      </c>
      <c r="B8" s="5" t="n">
        <v>7239514</v>
      </c>
      <c r="C8" s="5" t="n">
        <v>0</v>
      </c>
    </row>
    <row r="9">
      <c r="A9" s="4" t="inlineStr">
        <is>
          <t>Loss on disposal of property and equipment</t>
        </is>
      </c>
      <c r="B9" s="5" t="n">
        <v>0</v>
      </c>
      <c r="C9" s="5" t="n">
        <v>6954</v>
      </c>
    </row>
    <row r="10">
      <c r="A10" s="4" t="inlineStr">
        <is>
          <t>Amortization of deferred financing fees</t>
        </is>
      </c>
      <c r="B10" s="5" t="n">
        <v>56109</v>
      </c>
      <c r="C10" s="5" t="n">
        <v>154127</v>
      </c>
    </row>
    <row r="11">
      <c r="A11" s="4" t="inlineStr">
        <is>
          <t>Interest expense on contingent consideration payable</t>
        </is>
      </c>
      <c r="B11" s="5" t="n">
        <v>144911</v>
      </c>
      <c r="C11" s="5" t="n">
        <v>110903</v>
      </c>
    </row>
    <row r="12">
      <c r="A12" s="4" t="inlineStr">
        <is>
          <t>Provision for credit losses</t>
        </is>
      </c>
      <c r="B12" s="5" t="n">
        <v>153805</v>
      </c>
      <c r="C12" s="5" t="n">
        <v>6065</v>
      </c>
    </row>
    <row r="13">
      <c r="A13" s="4" t="inlineStr">
        <is>
          <t>Share-based compensation</t>
        </is>
      </c>
      <c r="B13" s="5" t="n">
        <v>630557</v>
      </c>
      <c r="C13" s="5" t="n">
        <v>751163</v>
      </c>
    </row>
    <row r="14">
      <c r="A14" s="4" t="inlineStr">
        <is>
          <t>Deferred income taxes</t>
        </is>
      </c>
      <c r="B14" s="5" t="n">
        <v>-1352702</v>
      </c>
      <c r="C14" s="5" t="n">
        <v>462898</v>
      </c>
    </row>
    <row r="15">
      <c r="A15" s="3" t="inlineStr">
        <is>
          <t>Net changes in operating assets and liabilities, net of effects of acquisitions:</t>
        </is>
      </c>
    </row>
    <row r="16">
      <c r="A16" s="4" t="inlineStr">
        <is>
          <t>Accounts receivable</t>
        </is>
      </c>
      <c r="B16" s="5" t="n">
        <v>4231482</v>
      </c>
      <c r="C16" s="5" t="n">
        <v>-2798557</v>
      </c>
    </row>
    <row r="17">
      <c r="A17" s="4" t="inlineStr">
        <is>
          <t>Prepaid expenses and other current assets</t>
        </is>
      </c>
      <c r="B17" s="5" t="n">
        <v>753685</v>
      </c>
      <c r="C17" s="5" t="n">
        <v>-741959</v>
      </c>
    </row>
    <row r="18">
      <c r="A18" s="4" t="inlineStr">
        <is>
          <t>Deposits and other assets</t>
        </is>
      </c>
      <c r="B18" s="5" t="n">
        <v>-978259</v>
      </c>
      <c r="C18" s="5" t="n">
        <v>-491333</v>
      </c>
    </row>
    <row r="19">
      <c r="A19" s="4" t="inlineStr">
        <is>
          <t>Accrued interest</t>
        </is>
      </c>
      <c r="B19" s="5" t="n">
        <v>21295</v>
      </c>
      <c r="C19" s="5" t="n">
        <v>-104927</v>
      </c>
    </row>
    <row r="20">
      <c r="A20" s="4" t="inlineStr">
        <is>
          <t>Accounts payable</t>
        </is>
      </c>
      <c r="B20" s="5" t="n">
        <v>-66069</v>
      </c>
      <c r="C20" s="5" t="n">
        <v>-5716</v>
      </c>
    </row>
    <row r="21">
      <c r="A21" s="4" t="inlineStr">
        <is>
          <t>Accrued payroll and expenses</t>
        </is>
      </c>
      <c r="B21" s="5" t="n">
        <v>-21446</v>
      </c>
      <c r="C21" s="5" t="n">
        <v>1746948</v>
      </c>
    </row>
    <row r="22">
      <c r="A22" s="4" t="inlineStr">
        <is>
          <t>Other current liabilities</t>
        </is>
      </c>
      <c r="B22" s="5" t="n">
        <v>-1016565</v>
      </c>
      <c r="C22" s="5" t="n">
        <v>0</v>
      </c>
    </row>
    <row r="23">
      <c r="A23" s="4" t="inlineStr">
        <is>
          <t>Income taxes receivable and payable</t>
        </is>
      </c>
      <c r="B23" s="5" t="n">
        <v>197426</v>
      </c>
      <c r="C23" s="5" t="n">
        <v>223766</v>
      </c>
    </row>
    <row r="24">
      <c r="A24" s="4" t="inlineStr">
        <is>
          <t>Operating leases</t>
        </is>
      </c>
      <c r="B24" s="5" t="n">
        <v>-16649</v>
      </c>
      <c r="C24" s="5" t="n">
        <v>-33612</v>
      </c>
    </row>
    <row r="25">
      <c r="A25" s="4" t="inlineStr">
        <is>
          <t>Other long-term liabilities</t>
        </is>
      </c>
      <c r="B25" s="5" t="n">
        <v>5022287</v>
      </c>
      <c r="C25" s="5" t="n">
        <v>0</v>
      </c>
    </row>
    <row r="26">
      <c r="A26" s="4" t="inlineStr">
        <is>
          <t>Net cash provided by operating activities</t>
        </is>
      </c>
      <c r="B26" s="5" t="n">
        <v>18288054</v>
      </c>
      <c r="C26" s="5" t="n">
        <v>13964948</v>
      </c>
    </row>
    <row r="27">
      <c r="A27" s="3" t="inlineStr">
        <is>
          <t>Cash flows from investing activities</t>
        </is>
      </c>
    </row>
    <row r="28">
      <c r="A28" s="4" t="inlineStr">
        <is>
          <t>Business acquired, net of cash received</t>
        </is>
      </c>
      <c r="B28" s="5" t="n">
        <v>-21657689</v>
      </c>
      <c r="C28" s="5" t="n">
        <v>0</v>
      </c>
    </row>
    <row r="29">
      <c r="A29" s="4" t="inlineStr">
        <is>
          <t>Capital expenditures</t>
        </is>
      </c>
      <c r="B29" s="5" t="n">
        <v>-1960179</v>
      </c>
      <c r="C29" s="5" t="n">
        <v>-1534016</v>
      </c>
    </row>
    <row r="30">
      <c r="A30" s="4" t="inlineStr">
        <is>
          <t>Net cash used in investing activities</t>
        </is>
      </c>
      <c r="B30" s="5" t="n">
        <v>-23617868</v>
      </c>
      <c r="C30" s="5" t="n">
        <v>-1534016</v>
      </c>
    </row>
    <row r="31">
      <c r="A31" s="3" t="inlineStr">
        <is>
          <t>Cash flows from financing activities</t>
        </is>
      </c>
    </row>
    <row r="32">
      <c r="A32" s="4" t="inlineStr">
        <is>
          <t>Net (payments) borrowings under line of credit</t>
        </is>
      </c>
      <c r="B32" s="5" t="n">
        <v>-12336717</v>
      </c>
      <c r="C32" s="5" t="n">
        <v>9891079</v>
      </c>
    </row>
    <row r="33">
      <c r="A33" s="4" t="inlineStr">
        <is>
          <t>Proceeds from issuance of long-term debt</t>
        </is>
      </c>
      <c r="B33" s="5" t="n">
        <v>22500000</v>
      </c>
      <c r="C33" s="5" t="n">
        <v>0</v>
      </c>
    </row>
    <row r="34">
      <c r="A34" s="4" t="inlineStr">
        <is>
          <t>Principal payments on long-term debt</t>
        </is>
      </c>
      <c r="B34" s="5" t="n">
        <v>-700000</v>
      </c>
      <c r="C34" s="5" t="n">
        <v>-10121000</v>
      </c>
    </row>
    <row r="35">
      <c r="A35" s="4" t="inlineStr">
        <is>
          <t>Payments of dividends</t>
        </is>
      </c>
      <c r="B35" s="5" t="n">
        <v>-4123469</v>
      </c>
      <c r="C35" s="5" t="n">
        <v>-9209683</v>
      </c>
    </row>
    <row r="36">
      <c r="A36" s="4" t="inlineStr">
        <is>
          <t>Issuance of shares, net of exercises</t>
        </is>
      </c>
      <c r="B36" s="5" t="n">
        <v>-10000</v>
      </c>
      <c r="C36" s="5" t="n">
        <v>38199</v>
      </c>
    </row>
    <row r="37">
      <c r="A37" s="4" t="inlineStr">
        <is>
          <t>Net cash provided by (used in) financing activities</t>
        </is>
      </c>
      <c r="B37" s="5" t="n">
        <v>5329814</v>
      </c>
      <c r="C37" s="5" t="n">
        <v>-12430932</v>
      </c>
    </row>
    <row r="38">
      <c r="A38" s="4" t="inlineStr">
        <is>
          <t>Net change in cash and cash equivalents</t>
        </is>
      </c>
      <c r="B38" s="5" t="n">
        <v>0</v>
      </c>
      <c r="C38" s="5" t="n">
        <v>0</v>
      </c>
    </row>
    <row r="39">
      <c r="A39" s="4" t="inlineStr">
        <is>
          <t>Cash and cash equivalents, beginning of period</t>
        </is>
      </c>
      <c r="B39" s="5" t="n">
        <v>0</v>
      </c>
      <c r="C39" s="5" t="n">
        <v>0</v>
      </c>
    </row>
    <row r="40">
      <c r="A40" s="4" t="inlineStr">
        <is>
          <t>Cash and cash equivalents, end of period</t>
        </is>
      </c>
      <c r="B40" s="5" t="n">
        <v>0</v>
      </c>
      <c r="C40" s="5" t="n">
        <v>0</v>
      </c>
    </row>
    <row r="41">
      <c r="A41" s="3" t="inlineStr">
        <is>
          <t>Supplemental cash flow information:</t>
        </is>
      </c>
    </row>
    <row r="42">
      <c r="A42" s="4" t="inlineStr">
        <is>
          <t>Cash paid for interest</t>
        </is>
      </c>
      <c r="B42" s="5" t="n">
        <v>890918</v>
      </c>
      <c r="C42" s="5" t="n">
        <v>1003190</v>
      </c>
    </row>
    <row r="43">
      <c r="A43" s="4" t="inlineStr">
        <is>
          <t>Cash paid for taxes, net of refunds</t>
        </is>
      </c>
      <c r="B43" s="5" t="n">
        <v>855101</v>
      </c>
      <c r="C43" s="5" t="n">
        <v>2462325</v>
      </c>
    </row>
    <row r="44">
      <c r="A44" s="4" t="inlineStr">
        <is>
          <t>Gain (Loss) on Extinguishment of Debt</t>
        </is>
      </c>
      <c r="B44" s="5" t="n">
        <v>0</v>
      </c>
      <c r="C44" s="5" t="n">
        <v>540705</v>
      </c>
    </row>
    <row r="45">
      <c r="A45" s="4" t="inlineStr">
        <is>
          <t>Business Combination, Contingent Consideration Arrangements, Change in Amount of Contingent Consideration, Asset</t>
        </is>
      </c>
      <c r="B45" s="5" t="n">
        <v>-76102</v>
      </c>
      <c r="C45" s="5" t="n">
        <v>0</v>
      </c>
    </row>
    <row r="46">
      <c r="A46" s="4" t="inlineStr">
        <is>
          <t>Long Term Debt Contingent Payment</t>
        </is>
      </c>
      <c r="B46" s="5" t="n">
        <v>0</v>
      </c>
      <c r="C46" s="5" t="n">
        <v>-2672000</v>
      </c>
    </row>
    <row r="47">
      <c r="A47" s="4" t="inlineStr">
        <is>
          <t>Payments of Financing Costs</t>
        </is>
      </c>
      <c r="B47" s="6" t="n">
        <v>0</v>
      </c>
      <c r="C47" s="6" t="n">
        <v>-3575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27, 2020</t>
        </is>
      </c>
    </row>
    <row r="3">
      <c r="A3" s="3" t="inlineStr">
        <is>
          <t>Organization, Consolidation and Presentation of Financial Statements [Abstract]</t>
        </is>
      </c>
    </row>
    <row r="4">
      <c r="A4" s="4" t="inlineStr">
        <is>
          <t>Nature of Operations</t>
        </is>
      </c>
      <c r="B4" s="4" t="inlineStr">
        <is>
          <t>NATURE OF OPERATIONS BG Staffing, Inc. is a national provider of workforce solutions that operates, along with its wholly owned subsidiaries BG Staffing, LLC, B G Staff Services Inc., BG Personnel, LP, BG Finance and Accounting, Inc., BG California IT Staffing, Inc., BG California Multifamily Staffing, Inc., BG California Finance &amp; Accounting Staffing, Inc., EdgeRock Technology Holdings, Inc. and EdgeRock Technologies, LLC (collectively, the “Company”), primarily within the United States of America in three industry segments: Real Estate, Professional, and Light Industrial. The Real Estate segment provides office and maintenance field talent to various apartment communities and commercial buildings in 36 states, via property management companies responsible for the apartment communities' and commercial buildings' day-to-day operations. Our Real Estate segment operates through two divisions, BG Multifamily and BG Talent. The Professional segment provides skilled field talent on a nationwide basis for information technology (“IT”) and finance, accounting, legal and human resource client partner projects. Our Professional segment operates through various divisions including Extrinsic, American Partners, Donovan &amp; Watkins, Vision Technology Services, Zycron, Smart Resources, L.J. Kushner &amp; Associates, and EdgeRock Technology Partners. The Light Industrial segment provides field talent primarily to manufacturing, distribution, logistics, and call center client partners needing a flexible workforce in 7 states. Our Light Industrial segment operates through our InStaff division. Our business experiences seasonal fluctuations. Our quarterly operating results are affected by the number of billing days in a quarter, as well as the seasonality of our client partners’ business. Demand for our Real Estate staffing services typically increase in the second and is highest during the third quarter of the year due to the increased turns in multifamily units during the summer months when schools are not in session. Demand for our Light Industrial staffing services typically increases during the third quarter of the year and peaks in the fourth quarter due to increases in the demand for holiday help. Overall demand can be affected by adverse weather conditions in the winter months as well as fluctuations in client partner demand. In addition, our cost of services typically increases in the first quarter primarily due to the reset of payroll taxes. Normal seasonal demand has been significantly affected by COVID-19. The Company has adjusted, and continues to monitor and change, its operations in response to COVID-19 in all of its segment, client partner, and Home Office locations. The extent of the impact from the outbreak on its operational and financial performance will depend on certain developments, including the duration and spread of the outbreak, its impact on the Company's client partners and the range of governmental and community reactions to the pandemic, which are uncertain and cannot be fully predicted at this time.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29, 2019, included in it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September 27, 2020 and December 29, 2019, and include the thirteen and thirty-nine week periods ended September 27, 2020 and September 29, 2019, referred to herein as Fiscal 2020 and 2019, respectively. Reclassifications Certain reclassifications have been made to the 2019 financial statements to conform with the 2020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income taxes, leave liability, and contingent consideration obligations related to acquisitions. Additionally, the valuation of share-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 significant impact on our economy as a result of measures designed to stop the spread of the virus. In light of the currently unknown ultimate duration and severity of COVID-19, we face a greater degree of uncertainty than normal in making the judgments and estimates needed to apply the Company’s significant accounting policies. As COVID-19 continues to develop, management may make changes to these estimates and judgments over time, which could result in meaningful impacts to the Company’s financial statements in future periods. Actual results and outcomes may differ from management’s estimates and assumptions. Financial Instruments The Company uses fair value measurements in areas that include, but are not limited to, interest rate swap agreements used to mitigate interest rate risk, and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led by BMO Harris Bank, N.A. (“BMO”) that provided for a revolving credit facility and term loan and current rates available to the Company for debt with similar terms and risk. The fair value on the interest rate swap is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September 27, 2020 and December 29, 2019 or revenue for the thirty-nine week periods ended September 27, 2020 and September 29, 2019. Geographic revenue in excess of 10% of the Company's consolidated revenue in Fiscal 2020 and the related percentage for Fiscal 2019 was generated in the following areas: Thirty-nine Weeks Ended September 27, September 29, Maryland 11 % 10 % Massachusetts 13 % 2 % Tennessee 14 % 16 % Texas 23 % 29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 Changes in the allowance for credit losses are as follows: Thirteen Weeks Ended Thirty-nine Weeks Ended September 27, September 29, September 27, 2020 September 29, 2019 Beginning balance $ 468,233 $ 468,233 $ 468,233 $ 468,233 EdgeRock Technology Holdings, Inc. (“EdgeRock”) acquisition — — 47,498 — Provision for credit losses, net 53,896 34,667 153,805 6,065 Amounts written off, net (45,142) (34,667) (192,549) (6,065) Ending balance $ 476,987 $ 468,233 $ 476,987 $ 468,233 Property and Equipment Property and equipment are stated net of accumulated depreciation and amortization of $4.1 million and $2.8 million at September 27, 2020 and December 29, 2019, respectively. Deposits The Company maintains guaranteed costs policies for workers' compensation coverage in monopolistic states and minimal loss retention coverage in all other states. Under these policies, the Company is required to maintain refundable deposits of $3.8 million and $3.6 million, which are included in Deposits and other assets in the accompanying consolidated balance sheets as of September 27, 2020 and December 29, 2019, respectively. 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0 or Fiscal 2019. 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considered the current and expected future economic and market conditions surrounding COVID-19 and its impact on each of the reporting units. Further, during second quarter 2020, the Company assessed the current market capitalization, forecasts and the current carrying value in the 2020 impairment test. As a result of the certain business developments and changes in the Company's long-term projections, the Company concluded a triggering event had occurred that required an interim impairment assessment to be performed. The qualitative assessment thresholds were met on all reporting units except the finance and accounting group, within the Professional segment. The Company calculated the quantitative impairment test of the finance and accounting group using the relief from royalty method for the indefinite-lived intangible assets and residual method for the definite-lived intangible assets by asset group (see Note 5).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The Company considered the current and expected future economic and market conditions surrounding COVID-19 and its impact on each of the reporting units. As a result of the certain business developments and changes in the Company's long-term projections, during second quarter 2020, the Company concluded a triggering event had occurred that required an interim impairment assessment to be performed. The qualitative assessment thresholds were met on all reporting units except the finance and accounting group. The Company calculated the quantitative impairment test of the finance and accounting group using the discounted cash flow method and concluded there was no goodwill impairment loss during the thirty-nine week periods ended September 27, 2020.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three segments: Real Estate, Professional, and Light Industrial. The Company provides workforce solutions and placement services. Revenues are recognized when promised services are delivered to client partners, in an amount that reflects the consideration the Company expects to be entitled to in exchange for those services. Revenues as presented on the consolidated statements of operation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Temporary staffing revenues - Field talent revenues from contracts with client partners are recognized in the amount to which the Company has a right to invoice, when the services are rendered by the Company’s field talent. Contingent placement staffing revenues - Any revenues associated with services that are provided on a contingent basis are recognized once the contingency is resolved, as this is when control is transferred to the client partner, usually when employment candidates start their employment. Retained search placement staffing revenues - any revenues from these service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services are charged to employment candidates. These assumptions determine the timing of revenue recognition for the reported period. Refer to Note 13 for disaggregated revenues by segment. Payment terms in the Company's contracts vary by the type and location of its client partner and the services offered. The term between invoicing and when payment is due is not significant. There were no unsatisfied performance obligations as of September 27, 2020. There were no revenues recognized during the thirty-nine week period ended September 27, 2020 related to performance obligations satisfied or partially satisfied in previous periods. There are no contract costs capitalized. The Company did not recognize any contract impairments during the thirty-nine week period ended September 27, 2020.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Thirteen Weeks Ended Thirty-nine Weeks Ended September 27, September 29, September 27, September 29, Weighted-average number of common shares outstanding: 10,312,939 10,239,126 10,309,457 10,233,725 Effect of dilutive securities: Stock options and restricted stock 13,554 69,684 — 90,853 Warrants — 34,863 — 41,293 Weighted-average number of diluted common shares outstanding 10,326,493 10,343,673 10,309,457 10,365,871 Stock options and restricted stock 606,557 306,750 419,850 306,750 Warrants 25,862 — 25,862 — Antidilutive shares 632,419 306,750 445,712 306,750 Income Taxes The effective tax rates of 22.0% and 25.4% for the thirteen and thirty-nine week periods ended September 27, 2020, respectively, and 24.1% and 23.3% for thirteen and thirty-nine week periods ended September 29, 2019, respectively, were primarily due to state taxes offset by the Work Opportunity Tax Credit in Fiscal 2019 and Fiscal 2020 and the non-deductibility of transaction costs related to the EdgeRock acquisition in Fiscal 2020.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September 27, 2020, the Company has a $6.8 million net operating loss carry forward from the 2020 EdgeRock acquisition with no expiration date.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when necessary as part of selling, general and administrative expenses. As of September 27, 2020, goodwill of $25.2 million is expected to be deductible for tax purpose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with the fourth quarter of 2020. The Company adopted this ASU in the second quarter of fiscal 2020, which did not have a material impact on the consolidated financial statements. In March 2020, the FASB issued ASU 2020-04, Reference Rate Reform: Facilitation of the Effects of Reference Rate Reform on Financial Reporting, which provides optional guidance for a limited period of time to ease the potential burden in accounting for (or recognizing the effects of) contract modifications on financial reporting, caused by reference rate reform. The new guidance is effective for all entities as of March 12, 2020 through December 31, 2022. The Company is still evaluating the impact, but does not expect the adoption of the standard to have a material impact on the Company's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10:06Z</dcterms:created>
  <dcterms:modified xmlns:dcterms="http://purl.org/dc/terms/" xmlns:xsi="http://www.w3.org/2001/XMLSchema-instance" xsi:type="dcterms:W3CDTF">2020-11-05T09:10:06Z</dcterms:modified>
</cp:coreProperties>
</file>